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CKGROUND AND BASIS OF PRESENT"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VENUE" sheetId="10" state="visible" r:id="rId10"/>
    <sheet xmlns:r="http://schemas.openxmlformats.org/officeDocument/2006/relationships" name="INVENTORY" sheetId="11" state="visible" r:id="rId11"/>
    <sheet xmlns:r="http://schemas.openxmlformats.org/officeDocument/2006/relationships" name="LONG-LIVED ASSETS" sheetId="12" state="visible" r:id="rId12"/>
    <sheet xmlns:r="http://schemas.openxmlformats.org/officeDocument/2006/relationships" name="ACCRUED EXPENSES AND OTHER LIAB" sheetId="13" state="visible" r:id="rId13"/>
    <sheet xmlns:r="http://schemas.openxmlformats.org/officeDocument/2006/relationships" name="NOTES PAYABLE" sheetId="14" state="visible" r:id="rId14"/>
    <sheet xmlns:r="http://schemas.openxmlformats.org/officeDocument/2006/relationships" name="COMMON AND PREFERRED STOCK" sheetId="15" state="visible" r:id="rId15"/>
    <sheet xmlns:r="http://schemas.openxmlformats.org/officeDocument/2006/relationships" name="STOCK OPTIONS AND WARRANTS" sheetId="16" state="visible" r:id="rId16"/>
    <sheet xmlns:r="http://schemas.openxmlformats.org/officeDocument/2006/relationships" name="ACQUISITION"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Tables)" sheetId="24" state="visible" r:id="rId24"/>
    <sheet xmlns:r="http://schemas.openxmlformats.org/officeDocument/2006/relationships" name="INVENTORY (Tables)" sheetId="25" state="visible" r:id="rId25"/>
    <sheet xmlns:r="http://schemas.openxmlformats.org/officeDocument/2006/relationships" name="LONG-LIVED ASSETS (Tables)" sheetId="26" state="visible" r:id="rId26"/>
    <sheet xmlns:r="http://schemas.openxmlformats.org/officeDocument/2006/relationships" name="ACCRUED EXPENSES AND OTHER LI_2" sheetId="27" state="visible" r:id="rId27"/>
    <sheet xmlns:r="http://schemas.openxmlformats.org/officeDocument/2006/relationships" name="NOTES PAYABLE (Tables)" sheetId="28" state="visible" r:id="rId28"/>
    <sheet xmlns:r="http://schemas.openxmlformats.org/officeDocument/2006/relationships" name="STOCK OPTIONS AND WARRANTS (Tab" sheetId="29" state="visible" r:id="rId29"/>
    <sheet xmlns:r="http://schemas.openxmlformats.org/officeDocument/2006/relationships" name="ACQUISITION (Tables)" sheetId="30" state="visible" r:id="rId30"/>
    <sheet xmlns:r="http://schemas.openxmlformats.org/officeDocument/2006/relationships" name="LEASES (Tables)" sheetId="31" state="visible" r:id="rId31"/>
    <sheet xmlns:r="http://schemas.openxmlformats.org/officeDocument/2006/relationships" name="BACKGROUND AND BASIS OF PRESE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REVENUE - Summary of Disaggrega" sheetId="35" state="visible" r:id="rId35"/>
    <sheet xmlns:r="http://schemas.openxmlformats.org/officeDocument/2006/relationships" name="REVENUE - Additional Informatio" sheetId="36" state="visible" r:id="rId36"/>
    <sheet xmlns:r="http://schemas.openxmlformats.org/officeDocument/2006/relationships" name="INVENTORY (Details)" sheetId="37" state="visible" r:id="rId37"/>
    <sheet xmlns:r="http://schemas.openxmlformats.org/officeDocument/2006/relationships" name="LONG-LIVED ASSETS (Details)" sheetId="38" state="visible" r:id="rId38"/>
    <sheet xmlns:r="http://schemas.openxmlformats.org/officeDocument/2006/relationships" name="LONG-LIVED ASSETS - Intangible " sheetId="39" state="visible" r:id="rId39"/>
    <sheet xmlns:r="http://schemas.openxmlformats.org/officeDocument/2006/relationships" name="LONG-LIVED ASSETS - Additional " sheetId="40" state="visible" r:id="rId40"/>
    <sheet xmlns:r="http://schemas.openxmlformats.org/officeDocument/2006/relationships" name="ACCRUED EXPENSES AND OTHER LI_3" sheetId="41" state="visible" r:id="rId41"/>
    <sheet xmlns:r="http://schemas.openxmlformats.org/officeDocument/2006/relationships" name="NOTES PAYABLE (Details)" sheetId="42" state="visible" r:id="rId42"/>
    <sheet xmlns:r="http://schemas.openxmlformats.org/officeDocument/2006/relationships" name="NOTES PAYABLE - Future maturiti" sheetId="43" state="visible" r:id="rId43"/>
    <sheet xmlns:r="http://schemas.openxmlformats.org/officeDocument/2006/relationships" name="NOTES PAYABLE - Unsecured notes" sheetId="44" state="visible" r:id="rId44"/>
    <sheet xmlns:r="http://schemas.openxmlformats.org/officeDocument/2006/relationships" name="NOTES PAYABLE - Additional Info" sheetId="45" state="visible" r:id="rId45"/>
    <sheet xmlns:r="http://schemas.openxmlformats.org/officeDocument/2006/relationships" name="COMMON AND PREFERRED STOCK (Det" sheetId="46" state="visible" r:id="rId46"/>
    <sheet xmlns:r="http://schemas.openxmlformats.org/officeDocument/2006/relationships" name="STOCK OPTIONS AND WARRANTS (Det" sheetId="47" state="visible" r:id="rId47"/>
    <sheet xmlns:r="http://schemas.openxmlformats.org/officeDocument/2006/relationships" name="STOCK OPTIONS AND WARRANTS - St" sheetId="48" state="visible" r:id="rId48"/>
    <sheet xmlns:r="http://schemas.openxmlformats.org/officeDocument/2006/relationships" name="STOCK OPTIONS AND WARRANTS - Ad" sheetId="49" state="visible" r:id="rId49"/>
    <sheet xmlns:r="http://schemas.openxmlformats.org/officeDocument/2006/relationships" name="ACQUISITION (Details)" sheetId="50" state="visible" r:id="rId50"/>
    <sheet xmlns:r="http://schemas.openxmlformats.org/officeDocument/2006/relationships" name="ACQUISITION - Unaudited pro for" sheetId="51" state="visible" r:id="rId51"/>
    <sheet xmlns:r="http://schemas.openxmlformats.org/officeDocument/2006/relationships" name="ACQUISITION - Additional Inform" sheetId="52" state="visible" r:id="rId52"/>
    <sheet xmlns:r="http://schemas.openxmlformats.org/officeDocument/2006/relationships" name="COMMITMENTS AND CONTINGENCIES (" sheetId="53" state="visible" r:id="rId53"/>
    <sheet xmlns:r="http://schemas.openxmlformats.org/officeDocument/2006/relationships" name="LEASES (Details)" sheetId="54" state="visible" r:id="rId54"/>
    <sheet xmlns:r="http://schemas.openxmlformats.org/officeDocument/2006/relationships" name="LEASES - Supplemental cash flow" sheetId="55" state="visible" r:id="rId55"/>
    <sheet xmlns:r="http://schemas.openxmlformats.org/officeDocument/2006/relationships" name="LEASES - Lease-related assets a" sheetId="56" state="visible" r:id="rId56"/>
    <sheet xmlns:r="http://schemas.openxmlformats.org/officeDocument/2006/relationships" name="LEASES - Other information (Det" sheetId="57" state="visible" r:id="rId57"/>
    <sheet xmlns:r="http://schemas.openxmlformats.org/officeDocument/2006/relationships" name="LEASES - Maturities of lease li" sheetId="58" state="visible" r:id="rId58"/>
    <sheet xmlns:r="http://schemas.openxmlformats.org/officeDocument/2006/relationships" name="LEASES - Future minimum lease p" sheetId="59" state="visible" r:id="rId59"/>
    <sheet xmlns:r="http://schemas.openxmlformats.org/officeDocument/2006/relationships" name="LEASES - Additional Information" sheetId="60" state="visible" r:id="rId60"/>
    <sheet xmlns:r="http://schemas.openxmlformats.org/officeDocument/2006/relationships" name="RELATED PARTY TRANSACTIONS (Det"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739">
  <si>
    <t>Document and Entity Information - shares</t>
  </si>
  <si>
    <t>9 Months Ended</t>
  </si>
  <si>
    <t>Sep. 30, 2019</t>
  </si>
  <si>
    <t>Nov. 14, 2019</t>
  </si>
  <si>
    <t>Document and Entity Information</t>
  </si>
  <si>
    <t>Document Type</t>
  </si>
  <si>
    <t>10-Q</t>
  </si>
  <si>
    <t>Amendment Flag</t>
  </si>
  <si>
    <t>false</t>
  </si>
  <si>
    <t>Document Period End Date</t>
  </si>
  <si>
    <t>Sep. 30,
		2019</t>
  </si>
  <si>
    <t>Document Fiscal Year Focus</t>
  </si>
  <si>
    <t>2019</t>
  </si>
  <si>
    <t>Document Fiscal Period Focus</t>
  </si>
  <si>
    <t>Q3</t>
  </si>
  <si>
    <t>Entity Registrant Name</t>
  </si>
  <si>
    <t>SMG Industries Inc.</t>
  </si>
  <si>
    <t>Entity Central Index Key</t>
  </si>
  <si>
    <t>0001426506</t>
  </si>
  <si>
    <t>Current Fiscal Year End Date</t>
  </si>
  <si>
    <t>--12-31</t>
  </si>
  <si>
    <t>Entity Interactive Data Current</t>
  </si>
  <si>
    <t>Yes</t>
  </si>
  <si>
    <t>Entity Current Reporting Status</t>
  </si>
  <si>
    <t>Entity Filer Category</t>
  </si>
  <si>
    <t>Non-accelerated Filer</t>
  </si>
  <si>
    <t>Trading Symbol</t>
  </si>
  <si>
    <t>SMGI</t>
  </si>
  <si>
    <t>Entity Common Stock, Shares Outstanding</t>
  </si>
  <si>
    <t>Entity Shell Company</t>
  </si>
  <si>
    <t>Entity Emerging Growth Company</t>
  </si>
  <si>
    <t>Entity Small Business</t>
  </si>
  <si>
    <t>true</t>
  </si>
  <si>
    <t>CONSOLIDATED BALANCE SHEETS - USD ($)</t>
  </si>
  <si>
    <t>Dec. 31, 2018</t>
  </si>
  <si>
    <t>Current assets:</t>
  </si>
  <si>
    <t>Cash and cash equivalents</t>
  </si>
  <si>
    <t>Accounts receivable, net of allowance for doubtful accounts of $147,015 and $25,000</t>
  </si>
  <si>
    <t>Inventory</t>
  </si>
  <si>
    <t>Assets held for sale</t>
  </si>
  <si>
    <t>Prepaid expenses and other current assets</t>
  </si>
  <si>
    <t>Total current assets</t>
  </si>
  <si>
    <t>Property and equipment, net of accumulated depreciation of $609,753 and $306,155</t>
  </si>
  <si>
    <t>Other assets</t>
  </si>
  <si>
    <t>Right of use assets - operating lease</t>
  </si>
  <si>
    <t>Intangible assets, net of accumulated amortization $32,092 and $10,344</t>
  </si>
  <si>
    <t>Goodwill</t>
  </si>
  <si>
    <t>Total assets</t>
  </si>
  <si>
    <t>Current liabilities:</t>
  </si>
  <si>
    <t>Accounts payable</t>
  </si>
  <si>
    <t>Accounts payable - related party</t>
  </si>
  <si>
    <t>Accrued expenses and other liabilities</t>
  </si>
  <si>
    <t>Right of use liabilities - operating leases short term</t>
  </si>
  <si>
    <t>Right of use liabilities - finance leases short term</t>
  </si>
  <si>
    <t>Deferred revenue</t>
  </si>
  <si>
    <t>Secured line of credit</t>
  </si>
  <si>
    <t>Current portion of note payable - related party</t>
  </si>
  <si>
    <t>Current portion of unsecured notes payable</t>
  </si>
  <si>
    <t>Current portion of secured notes payable, net</t>
  </si>
  <si>
    <t>Current portion of capital lease liability</t>
  </si>
  <si>
    <t>Total current liabilities</t>
  </si>
  <si>
    <t>Long term liabilities:</t>
  </si>
  <si>
    <t>Convertible note payable, net</t>
  </si>
  <si>
    <t>Note payable - related party, net of current portion</t>
  </si>
  <si>
    <t>Notes payable - secured, net of current portion</t>
  </si>
  <si>
    <t>Right of use liabilities - operating leases, net of current portion</t>
  </si>
  <si>
    <t>Right of use liabilities - finance leases, net of current portion</t>
  </si>
  <si>
    <t>Capital lease liability, net of current portion</t>
  </si>
  <si>
    <t>Total liabilities</t>
  </si>
  <si>
    <t>Commitments and contingencies</t>
  </si>
  <si>
    <t xml:space="preserve"> </t>
  </si>
  <si>
    <t>Stockholders' equity (deficit)</t>
  </si>
  <si>
    <t>Preferred stock - $0.001 par value; authorized 1,000,000 shares as of September 30, 2019 and December 31, 2018; issued and outstanding 2,000 and none at September 30, 2019 and December 31, 2018</t>
  </si>
  <si>
    <t>Common stock - $0.001 par value; authorized 25,000,000 shares as of September 30, 2019 and December 31, 2018; issued and outstanding 14,451,372 and 11,910,690 at September 30, 2019 and December 31, 2018</t>
  </si>
  <si>
    <t>Additional paid in capital</t>
  </si>
  <si>
    <t>Accumulated deficit</t>
  </si>
  <si>
    <t>Total stockholders' deficit</t>
  </si>
  <si>
    <t>Total liabilities and stockholders' deficit</t>
  </si>
  <si>
    <t>CONSOLIDATED BALANCE SHEETS (Parenthetical) - USD ($)</t>
  </si>
  <si>
    <t>CONSOLIDATED BALANCE SHEETS</t>
  </si>
  <si>
    <t>Allowance for Doubtful Accounts Receivable, Current</t>
  </si>
  <si>
    <t>Accumulated Depreciation, Depletion and Amortization, Property, Plant, and Equipment</t>
  </si>
  <si>
    <t>Finite-Lived Intangible Assets, Accumulated Amortization</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CONSOLIDATED STATEMENTS OF OPERATIONS - USD ($)</t>
  </si>
  <si>
    <t>3 Months Ended</t>
  </si>
  <si>
    <t>Sep. 30, 2018</t>
  </si>
  <si>
    <t>CONSOLIDATED STATEMENTS OF OPERATIONS</t>
  </si>
  <si>
    <t>REVENUES</t>
  </si>
  <si>
    <t>COST OF REVENUES</t>
  </si>
  <si>
    <t>GROSS PROFIT</t>
  </si>
  <si>
    <t>OPERATING EXPENSES:</t>
  </si>
  <si>
    <t>Selling, general and administrative</t>
  </si>
  <si>
    <t>Total operating expenses</t>
  </si>
  <si>
    <t>LOSS FROM OPERATIONS</t>
  </si>
  <si>
    <t>OTHER INCOME (EXPENSE)</t>
  </si>
  <si>
    <t>Gain (loss) on settlement of liabilities</t>
  </si>
  <si>
    <t>Gain on sales of assets</t>
  </si>
  <si>
    <t>Interest expense, net</t>
  </si>
  <si>
    <t>NET LOSS</t>
  </si>
  <si>
    <t>Net Loss Per Share</t>
  </si>
  <si>
    <t>Basic</t>
  </si>
  <si>
    <t>Diluted</t>
  </si>
  <si>
    <t>Weighted average shares outstanding</t>
  </si>
  <si>
    <t>CONSOLIDATED STATEMENT OF CHANGES IN STOCKHOLDERS' EQUITY DEFICIT - USD ($)</t>
  </si>
  <si>
    <t>Series A Preferred Stock [Member]</t>
  </si>
  <si>
    <t>Common Stock [Member]</t>
  </si>
  <si>
    <t>Additional Paid-In Capital [Member]</t>
  </si>
  <si>
    <t>Accumulate Deficit [Member]</t>
  </si>
  <si>
    <t>Total</t>
  </si>
  <si>
    <t>Beginning balance at Dec. 31, 2017</t>
  </si>
  <si>
    <t>Beginning balance (in shares) at Dec. 31, 2017</t>
  </si>
  <si>
    <t>Shares issued for cash</t>
  </si>
  <si>
    <t>Shares issued for cash (in shares)</t>
  </si>
  <si>
    <t>Net Income (Loss)</t>
  </si>
  <si>
    <t>Ending balance at Mar. 31, 2018</t>
  </si>
  <si>
    <t>Ending balance (in shares) at Mar. 31, 2018</t>
  </si>
  <si>
    <t>Ending balance at Sep. 30, 2018</t>
  </si>
  <si>
    <t>Ending balance (in shares) at Sep. 30, 2018</t>
  </si>
  <si>
    <t>Ending balance at Dec. 31, 2018</t>
  </si>
  <si>
    <t>Ending balance (in shares) at Dec. 31, 2018</t>
  </si>
  <si>
    <t>Beginning balance at Mar. 31, 2018</t>
  </si>
  <si>
    <t>Beginning balance (in shares) at Mar. 31, 2018</t>
  </si>
  <si>
    <t>Shares issued to settle liabilities</t>
  </si>
  <si>
    <t>Shares issued to settle liabilities (in shares)</t>
  </si>
  <si>
    <t>Shares issued for acquisition of Trinity (in shares)</t>
  </si>
  <si>
    <t>Share based compensation</t>
  </si>
  <si>
    <t>Ending balance at Jun. 30, 2018</t>
  </si>
  <si>
    <t>Ending balance (in shares) at Jun. 30, 2018</t>
  </si>
  <si>
    <t>Beneficial conversion feature on convertible notes</t>
  </si>
  <si>
    <t>Shares issued for assets</t>
  </si>
  <si>
    <t>Shares issued for assets (In shares)</t>
  </si>
  <si>
    <t>Shares issued for services</t>
  </si>
  <si>
    <t>Shares issued for services (in shares)</t>
  </si>
  <si>
    <t>Warrants issued with notes payable - debt discount</t>
  </si>
  <si>
    <t>Beginning balance at Dec. 31, 2018</t>
  </si>
  <si>
    <t>Beginning balance (in shares) at Dec. 31, 2018</t>
  </si>
  <si>
    <t>Ending balance at Mar. 31, 2019</t>
  </si>
  <si>
    <t>Ending balance (in shares) at Mar. 31, 2019</t>
  </si>
  <si>
    <t>Ending balance at Sep. 30, 2019</t>
  </si>
  <si>
    <t>Ending balance (in shares) at Sep. 30, 2019</t>
  </si>
  <si>
    <t>Beginning balance at Mar. 31, 2019</t>
  </si>
  <si>
    <t>Beginning balance (in shares) at Mar. 31, 2019</t>
  </si>
  <si>
    <t>Share based compensation (Shares)</t>
  </si>
  <si>
    <t>Shares issued for acquisition of Trinity</t>
  </si>
  <si>
    <t>Ending balance at Jun. 30, 2019</t>
  </si>
  <si>
    <t>Ending balance (in shares) at Jun. 30, 2019</t>
  </si>
  <si>
    <t>CONSOLIDATED STATEMENTS OF CASH FLOWS - USD ($)</t>
  </si>
  <si>
    <t>CASH FLOWS FROM OPERATING ACTIVITIES:</t>
  </si>
  <si>
    <t>Net loss</t>
  </si>
  <si>
    <t>Adjustments to reconcile net income to net cash used in operating activities:</t>
  </si>
  <si>
    <t>Stock based compensation</t>
  </si>
  <si>
    <t>Depreciation and amortization</t>
  </si>
  <si>
    <t>Amortization of deferred financing costs</t>
  </si>
  <si>
    <t>Amortization of right of use assets - operating leases</t>
  </si>
  <si>
    <t>Impairment expense</t>
  </si>
  <si>
    <t>Bad debt expense (recovery)</t>
  </si>
  <si>
    <t>Gain (loss) on disposal of assets</t>
  </si>
  <si>
    <t>Changes in:</t>
  </si>
  <si>
    <t>Accounts receivable</t>
  </si>
  <si>
    <t>Accounts payable related party</t>
  </si>
  <si>
    <t>Right of use operating lease liabilities</t>
  </si>
  <si>
    <t>Net cash used in operating activities</t>
  </si>
  <si>
    <t>CASH FLOWS FROM INVESTING ACTIVITIES:</t>
  </si>
  <si>
    <t>Cash paid for acquisition of Trinity Services LLC</t>
  </si>
  <si>
    <t>Proceeds from the sale of property and equipment</t>
  </si>
  <si>
    <t>Cash paid for purchase of property and equipment</t>
  </si>
  <si>
    <t>Net cash used in investing activities</t>
  </si>
  <si>
    <t>CASH FLOWS FROM FINANCING ACTIVITIES:</t>
  </si>
  <si>
    <t>Proceeds from secured line of credit, net</t>
  </si>
  <si>
    <t>Proceeds from notes payable</t>
  </si>
  <si>
    <t>Payments on notes payable</t>
  </si>
  <si>
    <t>Payments on ROU liabilities - finance leases</t>
  </si>
  <si>
    <t>Proceeds from sales of common stock</t>
  </si>
  <si>
    <t>Proceeds from notes payable, related party</t>
  </si>
  <si>
    <t>Payments on notes payable, related party</t>
  </si>
  <si>
    <t>Payments on capital lease liability</t>
  </si>
  <si>
    <t>Payments on MG Cleaners acquisition - related party</t>
  </si>
  <si>
    <t>Proceeds from convertible notes payable</t>
  </si>
  <si>
    <t>Proceeds from sales of common stock, net</t>
  </si>
  <si>
    <t>Net cash provided by financing activities</t>
  </si>
  <si>
    <t>NET CHANGE IN CASH AND CASH EQUIVALENTS</t>
  </si>
  <si>
    <t>CASH AND CASH EQUIVALENTS, beginning of period</t>
  </si>
  <si>
    <t>CASH AND CASH EQUIVALENTS, end of period</t>
  </si>
  <si>
    <t>Supplemental disclosures:</t>
  </si>
  <si>
    <t>Cash paid for income taxes</t>
  </si>
  <si>
    <t>Cash paid for interest</t>
  </si>
  <si>
    <t>Noncash investing and financing activities</t>
  </si>
  <si>
    <t>Shares issued for equipment purchase</t>
  </si>
  <si>
    <t>Capitalization of ROU assets and liabilities - finance</t>
  </si>
  <si>
    <t>Capitalization of ROU assets and liabilities - operating</t>
  </si>
  <si>
    <t>Intangible assets acquired from issuance of note payable, related party</t>
  </si>
  <si>
    <t>Purchase of fixed assets with note payable</t>
  </si>
  <si>
    <t>Property and equipment purchased with capital lease</t>
  </si>
  <si>
    <t>Settlement of accounts payable with note payable</t>
  </si>
  <si>
    <t>Expenses paid by related party</t>
  </si>
  <si>
    <t>Beneficial conversion feature on convertible notes payable</t>
  </si>
  <si>
    <t>Settlement of notes payable with common stock issuance</t>
  </si>
  <si>
    <t>Prepaid expenses financed with note payable</t>
  </si>
  <si>
    <t>BACKGROUND AND BASIS OF PRESENTATION</t>
  </si>
  <si>
    <t>NOTE 1 — BACKGROUND AND BASIS OF PRESENTATION
SMG Industries Inc. (the “Company” or “SMG”) is a corporation established pursuant to the laws of the State of Delaware on January 7, 2008. The Company original business was the acquisition and stockpile of a rare metal known as Indium used in cell phones and other industrial applications. The Company eventually sold its stockpile and distributed most of the proceeds to its stockholders via special dividends and share repurchases.
On September 19, 2017, the Company entered the domestic oilfield services market and executed an Agreement and Plan of Share Exchange with MG Cleaners LLC, a Texas based company focused on selling products and services to drilling rig contractors and oilfield customers.
On September 19, 2017, SMG acquired one hundred percent of the issued and outstanding membership interests of MG Cleaners LLC pursuant to which MG Cleaners LLC became our wholly-owned subsidiary. In connection with the acquisition, we issued 4,578,276 shares and agreed to pay $300,000 in cash to its Managing MG Member, payable with $250,000 at closing and the remaining $50,000 paid upon the completion of the Company’s sale of a minimum of $500,000 of its securities in a private offering to investors. The $50,000 liability was recorded as an Accounts Payable – Related Party on the balance sheet. On January 30, 2018 the Company changed its name from SMG Indium Resources Ltd. to its present name SMG Industries Inc.
The merger was accounted for as a reverse acquisition with MG Cleaners LLC being treated as the accounting acquirer. As such, the historical information for all periods presented prior to the merger date relate to MG Cleaners LLC. Subsequent to the merger date, the information relates to the consolidated entities of SMG with its subsidiary MG Cleaners LLC.
The Company today is a growth-oriented oilfield services company that operates throughout the domestic Southwest United States. Through its wholly-owned operating subsidiaries, the Company offers an expanding suite of products and services across the oilfield market segments of drilling, completions and production.
MG Cleaners LLC., serves the drilling market segment with proprietary branded products including detergents, surfactants and degreasers (such as Miracle Blue ® ) as well as equipment and service crews that perform on-site repairs, maintenance and drilling rig wash services. SMG’s oil tools rental division includes an inventory of more than 800 bottom hole assembly (BHA) oil tools such as stabilizers, drill collars, crossovers and bit subs rented to oil companies and their directional drillers. SMG’s frac water management division, known as Momentum Water Transfer, focuses in the completion or fracing market segment providing high volume above ground equipment and temporary infrastructure to route water used on location for fracing. Trinity Services LLC provides lease roads, location and pad development using construction equipment to build drilling pad locations and well site services using a work over rig to perform services on existing wells. SMG Industries, Inc. headquartered in Houston, Texas has facilities in Carthage, Waskom, Odessa and Alice, Texas.
The accompanying unaudited interim financial statements of SMG Industries Inc. (“we”, “our”, “SMG” or the “Company”) have been prepared in accordance with accounting principles generally accepted in the United States of America and should be read in conjunction with the audited financial statements and notes thereto for the years ended December 31, 2018 and 2017 which are included on our Form 10‑K filed on April 1, 2019.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which would substantially duplicate the disclosures contained in the audited financial statements for years ended December 31, 2018 and 2017 have been omitted.</t>
  </si>
  <si>
    <t>SUMMARY OF SIGNIFICANT ACCOUNTING POLICIES</t>
  </si>
  <si>
    <t>NOTE 2 — SUMMARY OF SIGNIFICANT ACCOUNTING POLICIES
Basic and Diluted Net Loss per Share
The Company presents both basic and diluted net loss per share on the face of the statements of operations. Basic net loss per share is computed by dividing net loss by the weighted average number of shares of common stock outstanding during the period. Diluted per share calculations give effect to all potentially dilutive shares of common stock outstanding during the period, including stock options and warrants, and using the treasury-stock method. If anti-dilutive, the effect of potentially dilutive shares of common stock is ignored. For the nine months ended September 30, 2019, 820,000 of stock options, 895,001 of warrants, 4,000,000 shares issuable from Series A Preferred Stock and 600,000 shares issuable from convertible notes were considered for their dilutive effects. For the nine months ended September 30, 2018, 1,165,000 of convertible notes, stock options and warrants were considered for their dilutive effects.
September 30, 2019
September 30, 2018
Basic and Diluted Loss
Net Loss
$
(2,297,347)
$
(408,066)
Basic and Dilutive Shares:
Weighted average basic shares outstanding
13,493,944
9,986,415
Net dilutive stock options
—
—
Dilutive shares
13,493,944
9,986,415
Recent Accounting Pronouncements
In February 2016, the FASB issued ASU No. 2016‑02, Leases (Topic 842) (ASU 2016‑02). Under ASU No. 2016‑2, an entity is required to recognize right-of-use assets and lease liabilities on its balance sheet and disclose key information about leasing arrangements. ASU No.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The Company adopted this standard on January 1, 2019 using the modified retrospective method. The new standard provides a number of optional practical expedients in transition. The Company elected the ‘package of practical expedients’, which permitted the Company not to reassess under the new standard its prior conclusions about lease identification, lease classification and initial direct costs; and all of the new standard’s available transition practical expedients.
On adoption, the Company recognized additional operating liabilities of $287,519, with corresponding Right of Use assets of the same amount based on the present value of the remaining minimum rental payments under current leasing standards for its existing operating leases.
The new standard also provides practical expedients for a company’s ongoing accounting. The Company elected the short-term lease recognition exemption for its leases. For those leases with a lease term of 12 months or less, the Company will not recognize ROU assets or lease liabilities. The Company also made an accounting policy election to combine lease and non-lease components of operating leases for all asset classes.</t>
  </si>
  <si>
    <t>GOING CONCERN</t>
  </si>
  <si>
    <t>NOTE 3 – GOING CONCERN
The Company considered its going concern disclosure requirements in accordance with ASC 240-40-50. The Company concluded that its negative working capital and negative cash flows from operating are conditions that raised substantial doubt about the Company’s ability to continue as a going concern. Without a successful plan in place from management these conditions could negatively impact the Company’s ability to meets its financial obligations over the next year. In response, the Company has implemented a plan to alleviate such substantial concern as follows. The Company plans to continue to generate additional revenue (and improve cash flows from operations) partly related to the Company’s acquisition of an additional operating company in 2019 and partly related to the Company cross-selling additional sales initiatives already implemented with the acquisition’s additional customer base. In addition, costs at the Company’s frac water division were reduced in 2019 bringing them more in line with current revenues in that area. As a result, following this plan substantial doubt about the Company’s ability to continue as a going concern is alleviated.</t>
  </si>
  <si>
    <t>REVENUE</t>
  </si>
  <si>
    <t>NOTE 4 – REVENUE
Disaggregation of revenue
The Company disaggregates revenue between services and products revenue. All revenues are currently in the southern region of the United States.
Three Months Ended
Three Months Ended
Nine Months Ended
Nine Months Ended
September 30, 2019
September 30, 2018
September 30, 2019
September 30, 2018
Service revenue
$
1,446,111
$
438,207
$
2,855,066
$
1,501,789
Product revenue
618,405
588,742
2,056,335
1,690,643
Total revenue
$
2,064,516
$
1,026,949
$
4,911,401
$
3,192,432
Customer Concentration and Credit Risk
During the nine months ended September 30, 2019, three of our customers accounted for approximately 38% of our total gross revenues, with customers each accounting for 16%, 12% and 10% respectively. No other customers exceeded 10% of revenues during the nine months ended September 30, 2019. During the nine months ended September 30, 2018, two of our customers accounted for approximately 52% of our total gross revenues, with individual customers accounting for 21% and 31%. No other customers exceeded 10% of revenues during the 2018 period.
Three customers accounted for approximately 48% of accounts receivable at September 30, 2019, and three customers accounted for approximately 51% of accounts receivable at December 31, 2018. No other customers exceeded 10% of accounts receivable as of September 30, 2019 and December 31, 2018. The Company believes it will continue to reduce the customer concentration risks by engaging new customers and by increasing activity with existing, less active customers and relatively smaller, newer customer relationships. While the Company continues to acquire new customers in an effort to grow and reduce its customer concentration risks, management believes these risks will continue for the foreseeable future.</t>
  </si>
  <si>
    <t>INVENTORY</t>
  </si>
  <si>
    <t>NOTE 5 - INVENTORY
Inventory consisted of the following components:
September 30, 2019
December 31, 2018
Raw materials and supplies
$
35,215
$
8,690
Work in progress
—
—
Finished and purchased products
114,198
131,972
Total inventory
$
149,413
$
140,662</t>
  </si>
  <si>
    <t>LONG-LIVED ASSETS</t>
  </si>
  <si>
    <t>NOTE 6 – LONG-LIVED ASSETS
Property and equipment at September 30, 2019 and December 31, 2018 consisted of the following:
September 30, 2019
December 31, 2018
Equipment
$
4,018,194
$
1,409,237
Downhole oil tools
700,000
700,000
Vehicles
161,667
151,497
Furniture, fixtures and other
71,929
43,430
4,951,790
2,304,164
Less: accumulated depreciation
(609,753)
(306,155)
$
4,342,037
$
1,998,009
Depreciation expense for the nine months ended September 30, 2019 and 2018 was $317,036 and $60,658 respectively.
Intangible assets
Intangible assets as of September 30, 2019 are related to the acquisition of the RigHands™ assets and the acquisition of tradenames of Momentum Water Transfer Services LLC.
Intangible assets at September 30, 2019 and December 31, 2018 consisted of the following:
Useful
Life
(yr)
September 30, 2019
December 31, 2018
RigHands (Trademark &amp; Formula)
15
$
150,000
$
150,000
MWST Tradename
10
190,000
190,000
340,000
340,000
Less: accumulated amortization
(32,092)
(10,344)
$
307,908
$
329,656
Amortization expense for the nine months ended September 30, 2019 and 2018 was $21,748 and $6,275, respectively. Future amortization of the intangible assets for the years ended December 31, 2019, 2020, 2021, 2022, 2023 and beyond are $29,000, $29,000, $29,000, $29,000, $29,000 and $184,894, respectively.</t>
  </si>
  <si>
    <t>ACCRUED EXPENSES AND OTHER LIABILITIES</t>
  </si>
  <si>
    <t>NOTE 7 – ACCRUED EXPENSES AND OTHER LIABILITIES
Accrued expenses as of September 30, 2019 and December 31, 2018 included the following:
September 30, 2019
December 31, 2018
Payroll and payroll taxes payable
$
203,505
$
84,916
Sales tax payable
75,661
67,124
Interest payable
69,541
12,325
Credit cards payable
5,226
—
Other
47,384
43,546
Total Accrued Expenses
$
401,317
$
207,911</t>
  </si>
  <si>
    <t>NOTES PAYABLE</t>
  </si>
  <si>
    <t>NOTE 8 – NOTES PAYABLE
Notes payable included the following:
September 30,
December 31,
2019
2018
Notes payable:
Secured note payable issued on October 15, 2010 and refinanced in January 2015 for purchase of all membership interest, bearing interest of 6% per year and due in monthly installments ending September 25, 2022.
$
147,608
$
180,552
Secured note payable issued August 14, 2017, bearing interest of 7.25% per year, due in monthly installments ending August 1, 2021.
—
49,885
Secured finance facility issued February 2, 2017, bearing effective interest of 6%, due monthly installments ending August 20, 2020.
13,434
25,960
Secured note payable issued January 2, 2018, bearing interest of 6.29% per year, due in monthly installments ending January 2023.
29,635
35,562
Secured funding advance agreement issued June 27, 2018, bearing effective interest of 20%, due in daily installments ending April 2019, principal balance $143,965, net of deferred financing costs of $43,412.
—
143,965
Secured note payable issued to a shareholder who controls approximately 8.8% of votes December 7, 2018, bearing interest of 10% per year, due one year after issuance, principal balance $100,000, net of deferred financing costs of $19,924.
100,000
100,000
Secured note payable issued to a shareholder who controls approximately 7.5% of votes December 7, 2018, bearing interest of 10% per year, due one year after issuance, principal balance $100,000, net of deferred financing costs of $19,924.
100,000
100,000
Secured note payable issued December 7, 2018, bearing interest of 10% per year, due one year after issuance, principal balance $100,000, net of deferred financing costs of $19,923.
100,000
100,000
Secured note payable issued on December 7, 2018 related to the acquisition of Momentum Water Transfer Services LLC, bearing interest of 6% per year and due in monthly installments of $7,500, with a maturity date of December 8, 2023.
792,469
800,000
Secured note payable issued to a shareholder who controls approximately 8.8% of votes May 1, 2019, bearing interest of 10% per year, due July 1, 2019, principal balance $100,000. Note was extended to September 30, 2019.
100,000
—
Secured note payable issued to a shareholder who controls approximately 8.8% of votes May 1, 2019, bearing interest of 10% per year, due September 30, 2019.
80,000
—
Various notes payable secured by equipment of Big Vehicle &amp; Equipment Company, LLC, bearing interest ranging from 2.72% to 8% maturing through August 2023.
701,941
—
Secured note payable issued September 20, 2019, bearing interest of 12% per year, due in monthly installments ending December 2019.
200,000
—
Secured note payable issued July 26, 2019, bearing interest of 7% per year, due in monthly installments ending July 2020
123,818
—
2,488,905
1,535,924
Less discounts
(59,771)
(239,750)
Less current maturities
(1,085,994)
(328,328)
Long term debt, net of current maturities
$
1,343,140
$
967,846
On October 15, 2010, the former managing member of MG Cleaners purchased MG Cleaners from the previous membership interest owners. In connection with that transaction, a $450,000 seller note was issued to the sellers. The note bears an interest rate of 8% and principal and interest payments are made monthly. The remaining principal balance of $307,391 was refinanced by the note holder in January 2015, bearing an interest rate of 6.00%, with principal and interest payments due monthly. The note is secured by the land and building originally occupied by SMG, and said property is no longer occupied.
On August 14, 2017, we refinanced a note payable for $66,348. The unsecured note bears an interest rate of 7.25% per annum, has 47 monthly payments of $1,400, with a balloon payment of $12,086 at maturity on August 1, 2021. The refinanced amount is identical to the remaining principal balance under the previous loan, thus no gain or loss has been recognized.
On February 2, 2017, we refinanced two truck notes existing with a community bank for one new note of $53,610. The term was principal and interest payments monthly over 42 months with an interest rate of 6%. The note is secured by certain trucks and equipment of the Company. The refinanced amount is identical to the remaining principal balance under the previous loan.
On January 2, 2018, we financed a truck with a note to a bank. The $41,481 note has an interest rate of 6.29% and payments of principal and interest are paid monthly. The note is secured by the truck purchased. This note matures in January 2023.
On December 7, 2018, the Company issued and sold secured promissory notes in the aggregate principal amount of $300,000 to three separate purchasers. In addition to the issuance of the Notes an aggregate of 500,000 warrants (“Warrants”) were issued to the purchasers of the Notes. The Warrants are exercisable for a period of five years and are exercisable at $0.40 per share. Interest on the Notes shall be paid to the purchasers at a rate of 10.0% per annum, paid on a quarterly basis, and the maturity date of the Note is one year after the issuance date. The Notes are secured by all of the assets of the Company and the assets of MWTS, subject to prior liens and security interests. The warrants were valued at $203,337 and recorded as a discount to the notes payable. The discount will be amortized over the life of the notes payable.
On December 7, 2018 the Company issued a 6% note to the MWTS Member in the amount of $800,000 as part of the purchase price for MWTS. The note requires monthly payment of $7,500, matures December 8, 2023 and is secured by all the assets of the Company subject to prior security interests.
On January 11, 2019 the Company issued a $100,000 10% note to a shareholder who controls approximately 8.8%. The note matures on December 7, 2019 and is secured by a junior lien against the Company assets. In April 2019, the Company issued 511,370 shares of its restricted common stock with a fair value of $203,525 to settle this $100,000 note payable and $2,274 accrued interest in full. The transaction resulted in a loss on settlement of $101,251.
In May 2019, the Company issued a promissory note in the amount of $100,000 with a maturity date of July 1, 2019 to an individual accredited investor. The Company issued a five-year warrant to purchase 100,000 shares of the Company's common stock at a fixed price of $0.30. The warrants were valued $44,091 and recorded as a debt discount that was fully amortized as of September 30, 2019. On June 18, 2019, the Company issued 150,000 warrants with an exercise price of $0.30 and a term of ten years in exchange for an extension of the maturity date of the note through September 30, 2019. The warrants were valued at $67,223 and will be amortized over the extension period of the note. The promissory note is currently past due. The Company is negotiating an extension with the note holder.
In June 2019, the Company issued a promissory note in the amount of $80,000 to an individual accredited investor. The Company issued a ten-year warrant to purchase 120,000 shares of the Company's common stock at a fixed price of $0.30 per share. The warrants were valued at $53,780 and recorded as a debt discount. As of September 30, 2019, $53,780 was amortized leaving a discount balance of $0. The promissory note is currently past due. The Company is negotiating an extension with the note holder.
On July 26, 2019, the Company paid a vendor payable that totaled $247,637, by issuing a promissory note in the name of its frac water company Jake Oilfield Solutions LLC for $123,819. The interest rate was 7% with principal and interest due at maturity July 25, 2020. The remaining balance of $123,818 was converted into 353,766 shares of SMG’s restricted common stock.
On September 20, 2019, the Company issued a $200,000 12% promissory note. The note is due and payable in three monthly installments, the first two installments are interest only and the third and final installment for the balance of the principal and accrued interest is due at maturity December 20, 2019.
Funding Advance Agreements – included with secured notes
On June 27, 2018, the Company re-financed and paid off a prior liability due to Libertas Funding LLC. The new facility had an original principal balance of $347,500. Payments of principal and interest are paid daily. This note matured in May 2019 and was paid in full. During the nine months ended September 30, 2019, $43,411 of debt discount was amortized to interest expense.
Future maturities of secured notes payable as of September 30, 2019 are as follows:
2019
$
863,204
2020
399,461
2021
334,940
2022
262,843
2023
628,457
Total
$
2,488,905
Notes Payable – Unsecured
September 30,
December 31,
2019
2018
Financed insurance premium, Note Payable issued on June 8, 2018, bearing interest of 6.5% per year and due in monthly installments ending April 1, 2019
$
—
$
31,126
Unsecured note payable with a shareholder who controls approximately 7.5% of votes. Note issued on August 10, 2018 for $40.000, due December 30, 2018 (extended to June 30, 2019) and 10% interest per year, balance of payable is due on demand. Additional $25,000 advanced and due on demand
40,000
65,000
Unsecured advances from the sellers of Momentum Water Transfer Services LLC, non-interest bearing and due on demand
35,000
35,000
Unsecured note with vendor,issued a $135,375 10% promissory note due at October 30, 2019. The note was issued in exchange for of settlement of accounts payable.
85,375
—
160,375
131,126
Less current maturities
(160,375)
(131,126)
Long term debt, net of current maturities
$
—
$
—
Notes Payable (Related Party)
On February 12, 2018, the Company’s wholly-owned subsidiary, MG Cleaners LLC (“MG”) entered into an Intellectual Property Sale Agreement (“Agreement”) with Stephen Christian, MG’s President, for the purchase of RigHands™ an industrial strength hand cleaner product line. RigHands™ is a trademarked branded product which is focused on the oilfield and industrial markets. MG issued a promissory note to Mr. Christian for the purchase price in the amount of $150,000. The note bears interest at the rate of 5% per year and is payable in 36 equal monthly installments of $4,496. As of September 30, 2019 and December 31, 2018, $63,935 and $101,220 remains outstanding with $51,932 and $54,307, respectively included as a current liability.
During the nine months ended September 30, 2019, Stephen Christian advanced $201,661 to the Company and was repaid $210,103 by the Company. As of September 30, 2019 and December 31, 2018, $0 and $8,443 remained outstanding, respectively, with no specific repayment terms or stated interest rate.
Accounts Receivable Financing Facility (Secured Line of Credit)
On May 11, 2017, SMG Industries, Inc., formerly SMG Indium Resources Ltd., (the “Borrower”) entered into a $1 million revolving accounts receivable financing facility with Crestmark Bank. The financing facility provides for the Borrower to have access to the lesser of (i) $1 million or (ii) 85% of Net Amount of Eligible Receivables (as defined in the financing agreement). The financing facility is paid for by the assignment of the Borrower’s accounts receivable to Crestmark Bank and is secured by the Borrower’s assets. The financing facility has an interest rate of 7.25% in excess of the prime rate reported by the Wall Street Journal per annum, with a floor minimum rate of 11.5%. There were no loan origination or closing fees and we paid $1,330 to Crestmark to reimburse them for documentation, legal and audit fees. Interest and maintenance fees will be calculated on the higher of the average monthly loan balance from the prior month or a minimum average loan balance of $200,000. The financing facility is for an initial term of two-years and will renew on a year to year basis, unless terminated in accordance with the financing agreement. If the facility is terminated prior to the first anniversary, Borrower is obligated to pay Crestmark Bank a fee of $20,000 and if terminated after the first anniversary and prior to the second anniversary then Borrower shall pay a fee of $5,000. After the second anniversary of the financing facility, no exit fee is due. Crestmark has a senior security interest in the Borrower’s assets. The balance of this line of credit was $1,348,916 and $593,888 as of September 30, 2019 and December 31, 2018, respectively.
As part of our arrangement with Crestmark Bank our customers pay accounts receivable directly to a lock-box. Crestmark Bank is then paid back for prior advances on the Company’s Eligible Receivables. During the nine months ended September 30, 2019, the Company received total cash proceeds of $1,851,690 and repaid $1,830,831 of the Line of Credit via Crestmark Bank withholding amount collected in our lock-box. In addition, Crestmark withheld $74,352 to pay for interest and fees. Net proceeds received during the nine months ended September 30, 2019 on this facility were $95,211.
During the nine months ended September 30, 2018, the Company received total cash proceeds of $2,919,038 and repaid $2,837,610 of the Line of Credit via Crestmark Bank withholding amount collected in our lock-box. In addition, Crestmark withheld $53,509 to pay for interest and fees. Net proceeds received during the nine months ending September 30, 2018 on this facility were $134,937.
On June 19, 2019, each of MG Cleaners LLC (“MG”), Trinity Services LLC (“Trinity”) and Jake Oilfield Solutions LLC (“Jake”), each of which is a wholly-owned subsidiary of the Company, entered into separate revolving accounts receivable financing facilities (collectively the “AR Facility”) with Catalyst Finance L.P. (“Catalyst”). The AR Facility was funded on June 27, 2019. The new AR Facility with Catalyst was used to pay off the Crestmark facility in full. The AR Facility provides for the Company, through MG, Trinity and Jake, to have access to up to 90% of the net amount of eligible receivables (as defined in the financing agreement). The AR Facility is paid for by the assignment of the accounts receivable of each of MG, Trinity and Jake to Catalyst and is secured by all instruments and proceeds related thereto. The AR Facility has an interest rate of 2.25% in excess of the prime rate reported by the Wall Street Journal per annum, plus a financing fee equal to 0.20% of the receivable balance every 15 days, with a maximum cumulative rate of 1.6%. There are no origination fees, monitoring or early termination fees. The AR Facility can be terminated by the Company with thirty days written notice. The Company is a guarantor of the financing facility and our subsidiaries as borrowers have cross-collateralized their accounts receivable with this facility.
On June 27, 2019, an accounts receivable financing company funding a total of $1,317,304 pursuant to the AR facility. Of the amounts funded $500,000 was paid directly to the seller of Trinity, $43,219 was used to pay off notes payable of MG Cleaners, $714,239 was used to pay off the Crestmark liability and the remaining $59,846 was deposited to the Company's bank account.
The balances under the above lines of credit was $1,348,916 and $593,888 as of September 30, 2019 and December 31, 2018, respectively.
Convertible Notes Payable
On September 28, 2018, the Company entered into a secured note purchase agreement with an individual accredited investor for the purchase and sale of a convertible promissory note (“Convertible Note”) in the principal amount of $250,000. The Convertible Note is convertible at any time after the date of issuance into shares of the Company’s common stock at a conversion price of $0.50 per share. Interest on the Note shall be paid to the investor at a rate of 8.5% per annum, paid on a quarterly basis, and the maturity date of the Convertible Note is two years after the issuance date. The Convertible Note is secured by all of the assets of the Company, subject to prior liens and security interests. The Company evaluated the Convertible Note and determined is a conventional convertible instrument. As a result, a beneficial conversion feature was calculated as $100,000 at the time of issuance and recorded as a discount. During the nine months ended September 30, 2019, $36,295 of the discount was amortized.
In April 2019, the Company issued a convertible promissory note in the amount of $50,000 to an individual accredited investor. The note bears an interest rate of 8 ½ %, payable in cash quarterly, matures in two years and is convertible at any time into shares of the Company’s common stock at a fixed conversion price of $0.50 (fifty cents) per share.</t>
  </si>
  <si>
    <t>COMMON AND PREFERRED STOCK</t>
  </si>
  <si>
    <t>NOTE 9 – COMMON AND PREFERRED STOCK
During the year ended December 31, 2018, the Company issued a total of 80,000 common shares to three consultants for services. During the nine months ended September 30, 2019, the Company recognized expense of $31,896 related to these services.
In May 2019, the Company issued a total of 200,000 common shares to consultants for services. During the nine months ended September 30, 2019, the Company recognized expense of $38,449 related to these services.
During the nine months ended September 30, 2019, the Company issued 393,312 shares of its restricted common stock in settlement of $138,012 of liabilities. The fair value of the common stock issued was $124,685 resulting in a gain on settlement of $13,328.
During the nine months ended September 30, 2019, the Company issued 1,436,000 shares of its restricted common stock for proceeds of $359,000 from accredited investors.
In April 2019, the Company issued 511,370 shares of its restricted common stock to settle a $100,000 note payable and accrued interest of $2,474 in full that was originally issued in January 2019.
Preferred Stock – Series A Convertible Preferred stock
On June 4, 2019 the company filed a Certificate of Designation of Preferences, Rights and Limitations of 3% Series “A” Convertible Preferred Stock to create a new class of stock in connection with its pending acquisition. This Series A Convertible Preferred stock has designated 2,000 shares, has a stated value of $1,000 per share and was delivered to the seller of Trinity Services LLC at closing.
The Series A Preferred Stock shall, with respect to dividend distributions and distributions upon liquidation, winding up or dissolution of the Corporation, rank senior to all classes of Common Stock and to each other class of Capital Stock of the Corporation or series of Preferred Stock of the Corporation existing or hereafter created. The Series A Preferred Stock shall pay a three percent (3%) annual dividend on the outstanding Series A Preferred Stock, all of which shall be accrued until the Series A Preferred Stock has been converted.
At any time from issuance, the stated value of each outstanding share of Series A Preferred Stock, plus accrued dividends thereon, shall be convertible (in whole or in part), at the option of the Holder into shares of the Company’s Common Stock at a fixed conversion price of $0.50 per share on the date on which the Holder notices a conversion.
All outstanding shares of Series A Preferred Stock shall automatically convert into shares of the Company’s Common Stock upon the earlier to occur of: (i) twelve months after the date of issuance of the Series A Preferred Stock; or (ii) six months after the date of issuance of the Series A Preferred Stock, provided that (a) all shares of the Company’s Common Stock issued upon conversion may be sold under Rule 144 or pursuant to an effective registration statement without a restriction on resale, and (b) the average closing price of the Company’s Common Stock has been at least of $0.60 per share during the twenty (20) trading days prior to the date of conversion.
The Holders shall have the right to receive notice of any meeting of holders of Common Stock or Series A Preferred Stock and to vote upon any matter submitted to a vote of the holders of Common Stock or Series A Preferred Stock, on an as-converted basis. Except as otherwise expressly set forth in the Certificate of Incorporation (including this Certificate of Designation), the Holders shall vote on each matter submitted to them with the holders of Common Stock and all other classes and series of Capital Stock entitled to vote on such matter, taken together as a single class, if any.</t>
  </si>
  <si>
    <t>STOCK OPTIONS AND WARRANTS</t>
  </si>
  <si>
    <t>NOTE 10 – STOCK OPTIONS AND WARRANTS
Summary stock option information is as follows:
Weighted
Aggregate
Aggregate
Exercise
Average
Number
Exercise Price
Price Range
Exercise Price
Outstanding, December 31, 2018
640,000
$
320,350
$0.24 ‑ $2.18
$
0.50
Granted
300,000
135,000
0.45
$
0.45
Exercised
—
—
—
—
Cancelled, forfeited or expired
(120,000)
(77,850)
0.37 ‑ 2.18
0.65
Outstanding, September 30, 2019
820,000
$
377,500
$0.24 ‑ $2.00
$
0.46
Exercisable, September 30, 2019
786,667
$
351,167
$0.24 ‑ $2.00
$
0.45
During the nine months ended September 30, 2019 the Company issued 100,000 common stock options to each of the three independent directors. The options vest immediately, have an exercise price of $0.45 and a five-year term.
The weighted average remaining contractual life is approximately 3.23 years for stock options outstanding on September 30, 2019. At September 30, 2019 there was $66,300 in intrinsic value of outstanding stock options. During the nine months ended September 30, 2019 and 2018 share based compensation expense of $147,431 and $42,012 was recognized, respectively.
Summary Stock warrant information is as follows:
Weighted
Aggregate
Aggregate
Exercise
Average
Number
Exercise Price
Price Range
Exercise Price
Outstanding, December 31, 2018
525,001
$
218,750
$0.40 ‑ $0.75
$
0.42
Granted
370,000
111,000
0.30
0.30
Exercised
—
—
—
—
Cancelled, forfeited or expired
—
—
—
—
Outstanding, September 30, 2019
895,001
$
329,750
$0.30 ‑ 0.75
$
0.37
Exercisable, September 30, 2019
895,001
$
329,750
$0.30 ‑ 0.75
$
0.37
The weighted average remaining contractual life is approximately 5.73 years for stock warrants outstanding on September 30, 2019. At September 30, 2019 there was $78,760 in intrinsic value of outstanding stock warrants.</t>
  </si>
  <si>
    <t>ACQUISITION</t>
  </si>
  <si>
    <t>NOTE 11 – ACQUISITION
Trinity Services LLC
On June 3, 2019 we entered into an Agreement and Plan of Share Exchange dated as of such date (the “Trinity Exchange Agreement”) with Trinity Services LLC, a Louisiana limited liability company (“Trinity”) and the sole member of Trinity (the “Trinity Member”). We completed the closing of the acquisition of Trinity on June 26, 2019 (“Closing Date”). On the Closing Date, pursuant to the Exchange Agreement, we acquired one hundred percent (100%) of the issued and outstanding membership interests of Trinity (“Trinity Membership Interests”) from the Trinity Member pursuant to which Trinity became our wholly owned subsidiary (“Trinity Acquisition”). In accordance with the terms of the Trinity Exchange Agreement, and in connection with the completion of the Acquisition, on the Closing Date we : (i) issued 2,000 shares of our 3% Series A Secured Convertible Preferred Stock (“Preferred Stock”), stated value $1,000 per share, (ii) paid $500,000 in cash to the Trinity Member, and (iii) assumed approximately $850,000 in notes related to equipment owned by Trinity (“Purchase Price”).
The Preferred Stock is convertible at $0.50 per share at any time after the issuance thereof and is secured by all of the unencumbered assets of Trinity. All outstanding shares of Preferred Stock shall automatically convert into shares of the Company’s common stock upon the earlier to occur of: (i) twelve months after the date of issuance of the Preferred Stock; or (ii) six months after the date of issuance of the Preferred Stock, provided that (a) all shares of the Company’s common stock issued upon conversion of the Preferred Stock may be sold under Rule 144 or pursuant to an effective registration statement without a restriction on resale, and (b) the average closing price of the Company’s common stock has been at least of $0.60 per share during the twenty (20) trading days prior to the date of conversion.
All of the shares of Preferred Stock, and the shares of the Company’s Common Stock underlying the Preferred Stock, issued in connection with the Acquisition are restricted securities, as defined in paragraph (a) of Rule 144 under the Securities Act of 1933, as amended (the “Securities Act”). Such shares were issued pursuant to an exemption from the registration requirements of the Securities Act, under Section 4(a)(2) of the Securities Act and the rules and regulations promulgated thereunder.
The Preferred Stock issued has a stated value of $2,000,000. The fair value of the shares was based on an as if converted to common stock basis.
The acquisition of Trinity is being accounted for as a business combination under ASC 805. The Company is continuing to gather evidence to evaluate what identifiable intangible assets were acquired, such as a customer list, and the fair value of each, and expects to finalize the fair value of the acquired assets within one year of the acquisition date. The following information summarizes the provisional purchase consideration and preliminary allocation of the fair values assigned to the assets at the purchase date:
Preliminary Purchase Price:
Cash, net
$
500,000
Common Stock issued
1,800,000
Total purchase consideration
$
2,300,000
Preliminary Purchase Price Allocation
Cash
$
50,949
Accounts receivable
1,255,613
Prepaid expenses
47,141
Property and equipment
2,537,650
Right of use assets – operating leases
87,900
Accounts payable and accrued expenses
(750,438)
Right of use assets – operating leases
(87,900)
Notes payable
(840,915)
$
2,300,000
The Company’s consolidated revenue and net loss for the three and nine months ended September 30, 2019 include revenue of $1,098,191 and $1,148,63, respectively and net income of $100,374 and $65,855, respectively related to the operations of Trinity since the acquisition date.
Momentum Water Transfer Services
On December 7, 2018 (“Closing Date”), we entered into an Agreement and Plan of Share Exchange dated as of such date (the “Exchange Agreement”) with Momentum Water Transfer Services LLC, a Texas limited liability company (“MWTS”) and the sole member of MWTS (the “MWTS Member”). On the Closing Date, pursuant to the Exchange Agreement, we acquired one hundred percent (100%) of the issued and outstanding membership interests of MWTS (“MWTS Membership Interests”) from the MWTS Member pursuant to which MWTS became our wholly owned subsidiary (“MWTS Acquisition”). In accordance with the terms of the Exchange Agreement, and in connection with the completion of the Acquisition, on the Closing Date we issued 550,000 shares of our common stock, par value $0.001 per share, paid $308,000 in cash, issued a short term payable of $53,710 that is due on demand and issued a 6% note to the MWTS Member in the amount of $800,000 in exchange for all of the issued and outstanding MWTS Membership Interests.
Unaudited Pro Forma Financial Information
The following schedule contains pro-forma consolidated results of operations for the three and nine months ended September 30, 2019 and 2018 as if the Trinity acquisition occurred on January 1, 2018 and as if the MWTS Acquisition had occurred on January 1, 2017. The pro forma results of operations are presented for informational purposes only and are not indicative of the results of operations that would have been achieved if the acquisition had taken place on January 1, 2018, or of results that may occur in the future.
Three months ended
Three months ended
Nine months ended
Nine months ended
September 30, 2019
September 30, 2018
September 30, 2019
September 30, 2018
Revenue
$
2,064,516
$
2,245,281
$
7,841,062
$
7,191,759
Operating loss
$
(385,204)
$
(269,927)
$
(1,467,172)
$
(239,005)
Net loss
$
(552,175)
$
(361,939)
$
(2,223,316)
$
(458,010)
Loss per common share – basic and diluted
$
(0.04)
$
(0.03)
$
(0.16)
$
(0.05)</t>
  </si>
  <si>
    <t>COMMITMENTS AND CONTINGENCIES</t>
  </si>
  <si>
    <t>NOTE 12 – COMMITMENTS AND CONTINGENCIES
Employment Agreements
On October 31, 2017, and made effective as of September 20, 2017, the Company entered into an employment agreement with Stephen Christian, the former Managing Member, and current President, of our subsidiary MG Cleaners LLC and EVP of SMG. The term is for three years with a monthly salary of $8,333 for the first six months of the effective date and $10,000 a month thereafter. Other terms include payment of Mr. Christian’s health care insurance, use of a company truck and other customary benefits. Termination without cause, as defined in the agreement, grants Mr. Christian six months’ severance pay. In May 2019, the Company adjusted the pay to $14,167 per month.
On October 31, 2017, and made effective October 1, 2017, the Company entered into an employment agreement with Matthew Flemming, our Chief Executive Officer. The term is for three years with a monthly salary of $15,000 for the period. The terms of the agreement also include providing health care, auto allowance of $750 per month if a car is not provided by the Company, and other customary benefits. Termination without cause, as defined in the agreement, grants Mr. Flemming six months’ severance pay.
Litigation
In May 2018, MG Cleaners LLC, a wholly owned subsidiary of SMG Industries, Inc. was sued in the US District Court for the Western District of Texas, Houston Division, Civil action no. 4:18‑cv‑00016; Christopher Hunsley et. al. vs MG Cleaners LLC. Five former employees of MG Cleaners, the Plaintiffs, filed claims under the Fair Labor Standards Act (FLSA) asserts amongst other things unpaid overtime wages. The Company adamantly denies these claims.
SMG Industries has litigated this matter for several months and considered a range of outcomes for this matter and determined that management’s best estimated amount to settle this matter is for $40,000,expected to be settled during the fiscal year 2019. As such, management believes it is appropriate to accrue for this in our 2019 financial statements.
From time to time, SMG may be subject to routine litigation, claims, or disputes in the ordinary course of business. Other than the above listed matter, in the opinion of management; no other pending or known threatened claims, actions or proceedings against SMG are expected to have a material adverse effect on SMG’s financial position, results of operations or cash flows. SMG cannot predict with certainty, however, the outcome or effect of any of the litigation or investigatory matters specifically described above or any other pending litigation or claims. There can be no assurance as to the ultimate outcome of any lawsuits and investigations.</t>
  </si>
  <si>
    <t>LEASES</t>
  </si>
  <si>
    <t>NOTE 13 – LEASES
The Company has operating and finance leases for sales and administrative offices, motor vehicles and certain machinery and equipment. The Company’s leases have remaining lease terms of 1 year to 4 years. For purposes of calculating operating lease liabilities, lease terms may be deemed to include options to extend the lease when it is reasonably certain that the Company will exercise those options. Some leasing arrangements require variable payments that are dependent on usage, output, or may vary for other reasons, such as insurance and tax payments. The variable lease payments are not presented as part of the initial ROU asset or lease liability. The Company’s lease agreements do not contain any material restrictive covenants.
The components of lease cost for operating and finance leases for the three and nine months ended September 30, 2019 were as follows:
Three Months Ended
Nine Months Ended
Lease Cost
September 30, 2019
September 30, 2019
Operating lease cost
$
109,529
$
212,439
Finance lease cost
Amortization of right-of-use assets
10,476
28,216
Interest on lease liabilities
4,969
17,207
Total finance lease cost
$
15,445
$
45,423
Short-term lease cost
$
134,082
$
474,726
Variable lease cost
—
—
Sublease income
—
—
Total lease cost
$
259,056
$
732,588
Supplemental cash flow information related to leases was as follows:
Nine Months Ended
Other Lease Information
September 30, 2019
Cash paid for amounts included in the measurement of lease liabilities:
Operating cash flows from operating leases
$
123,212
Operating cash flows from finance leases
$
17,207
Financing cash flows from finance leases
$
48,376
The following table summarizes the lease-related assets and liabilities recorded in the consolidated balance sheets at September 30, 2019:
Lease Position
September 30, 2019
Operating Leases
Operating lease right-of-use assets
$
311,473
Right of use liability operating lease short term
$
128,969
Right of use liability operating lease long term
188,504
Total operating lease liabilities
$
317,473
Finance Leases
Equipment
$
166,255
Accumulated depreciation
(41,792)
Net Property
$
124,463
Long-term debt due within one year
62,389
Long-Term Debt
27,403
Total finance lease liabilities
$
89,792
The Company utilizes the incremental borrowing rate in determining the present value of lease payments unless the implicit rate is readily determinable.
Lease Term and Discount Rate
September 30, 2019
Weighted-average remaining lease term (years)
Operating leases
3.6
Finance leases
1.9
Weighted-average discount rate
Operating leases
13.0
%
Finance leases
11.6
%
The following table provides the maturities of lease liabilities at September 30, 2019:
At September 30, 2019, the Company had no additional leases which had not yet commenced.
Operating
Finance
Maturity of Lease Liabilities at September 30, 2019
Leases
Leases
2019
$
62,454
$
58,923
2020
132,317
15,769
2021
106,861
15,769
2022
47,673
10,404
2023
24,000
1,287
2024 and thereafter
10,000
—
Total future undiscounted lease payments
$
383,305
$
102,152
Less: Interest
(65,832)
(12,360)
Present value of lease liabilities
$
317,473
$
89,792
Future minimum lease payments for operating leases accounted for under ASC 840, "Leases," with remaining non-cancelable terms in excess of one year at December 31, 2018 were as follows:
Minimum Lease Commitments at December 31, 2018
2019
$
145,940
2020
39,940
2021
18,340
2022
—
2023
—
Total
$
204,220
During the nine months ended September 30, 2019, the Company entered into two new leases for forklifts that were determined to be finance leases under ASC 842. One lease is for a period of three years, with monthly payments of $671 and the second lease is for a period of 48 months with monthly payments of $644. The Company capitalized an asset and right of use finance lease liability of $43,888 related to these finance leases.
The Company also entered into two new operating leases for two vehicles. Each lease is for a period of four years, with monthly payments of $875 per vehicle. The Company recognized initial right of use assets and right of use operating lease liabilities of $65,266 in total for these vehicles. The Company also acquired an operating lease for office and warehouse space as part of the Trinity Acquisition and recognized a right of use asset and operating lease liability of $87,900 as part of the purchase price accounting. This lease is for a term of 60 months with a monthly payment of $2,000.</t>
  </si>
  <si>
    <t>RELATED PARTY TRANSACTIONS</t>
  </si>
  <si>
    <t>NOTE 14 – RELATED PARTY TRANSACTIONS
On September 19, 2017, in connection with the acquisition of MG Cleaners, we issued 4,578,276 shares and agreed to pay $300,000 in cash to its Managing MG Member payable with $250,000 at closing and the remaining $50,000 paid upon the completion of the Company’s sale of a minimum of $500,000 of its securities in a private offering to investors. As of September 30, 2019 and December 31, 2018 amounts due under this arrangement are $0 and $21,000, respectively.
The Company engaged the services of a Director, Mr. John Boylan , effective February 11, 2019, whereby Mr. Boylan was paid as a consultant to the Company in connection with its mergers and acquisition work, whereby Mr. Boylan provided us with mergers and acquisition support including economic analysis, financial modeling and due diligence. Mr. Boylan was paid $13,000 per month for his services. In June 2019 Mr. Flemming, Mr. Boylan and Mr. Christian were each awarded a bonus of $12,500 related to their efforts in closing the Trinity acquisition.
On July 30, 2019 the Company appointed R. Michael Villarreal to the Board of Directors filling the position left by the passing in early July 2019 of Director John Boylan. The Company appointed Mr. Boylan Board member Emeritus status in honor of his service to the Company.</t>
  </si>
  <si>
    <t>SUBSEQUENT EVENTS</t>
  </si>
  <si>
    <t>NOTE 15 – SUBSEQUENT EVENTS
On October 1, 2019, we entered into a second amendment to a secured promissory note to extend the maturity of the secured note held by a stockholder to June 30, 2020 and capitalizing the accrued interest of $4,559 where the total principal of the promissory note is now $44,559. All other terms of the note remained. In connection with this amendment, we issued a new common stock purchase warrant for 40,000 shares, with a ten-year term and a fixed exercise price of $0.15 per share and customary other provisions.(Note to Document: This is also discussed in the second item of Notes Payable - Unsecured)
On October 4, 2019, we sold for $30,000 property categorized on our balance sheet as an asset held for sale. This vacant property acquired by MG Cleaners years earlier is located in Carthage, Texas and not a part of our current operations. The original MG Cleaners seller note was secured by this property and received the proceeds of this sale of approximately $30,000. The seller note had a balance of $147,608 at the time of the sale of property. The remainder of the note was retired and paid in full by issuing 400,000 restricted shares of our common stock.
Subsequent to September 30, 2019, we issued 30,000 shares of our restricted common stock and 25,000 fully vested common stock options with a five-year term and exercisable at $0.25 for accounting consulting services.
On October 2, 2019 we entered into a premium finance note on behalf of Trinity's insurance renewal for its $125,377 annual premium. At execution, $21,009 was paid down with ten equal payments for the remainder and a 5.5% per annum interest rate.
On October 28, 2019 we entered into a premium finance note on behalf of the Company for its insurance renewal for its $114,993 annual premium. At execution, $21,073 was paid down with ten equal payments for the remainder and a 6.5% per annum interest rate.
In November 2019, we received a total of $630,080, net of closing costs, in return for an assignment and transfer to a specialty finance company of a specified percentage of the proceeds of each collection of future receipts received by us, collectively “Future Receipts” until the finance company has received the purchased amount of $910,000. This transaction is accounted for as a short term secured loan, with deferred financing costs of $279,920 recognized on the date of incurrence as a discount. Pursuant to the agreement we have discounted early payoff options.</t>
  </si>
  <si>
    <t>SUMMARY OF SIGNIFICANT ACCOUNTING POLICIES (Policies)</t>
  </si>
  <si>
    <t>Basic and Diluted Net Loss per Share</t>
  </si>
  <si>
    <t>Basic and Diluted Net Loss per Share
The Company presents both basic and diluted net loss per share on the face of the statements of operations. Basic net loss per share is computed by dividing net loss by the weighted average number of shares of common stock outstanding during the period. Diluted per share calculations give effect to all potentially dilutive shares of common stock outstanding during the period, including stock options and warrants, and using the treasury-stock method. If anti-dilutive, the effect of potentially dilutive shares of common stock is ignored. For the nine months ended September 30, 2019, 820,000 of stock options, 895,001 of warrants, 4,000,000 shares issuable from Series A Preferred Stock and 600,000 shares issuable from convertible notes were considered for their dilutive effects. For the nine months ended September 30, 2018, 1,165,000 of convertible notes, stock options and warrants were considered for their dilutive effects.
September 30, 2019
September 30, 2018
Basic and Diluted Loss
Net Loss
$
(2,297,347)
$
(408,066)
Basic and Dilutive Shares:
Weighted average basic shares outstanding
13,493,944
9,986,415
Net dilutive stock options
—
—
Dilutive shares
13,493,944
9,986,415</t>
  </si>
  <si>
    <t>Recent Accounting Pronouncements</t>
  </si>
  <si>
    <t>Recent Accounting Pronouncements
In February 2016, the FASB issued ASU No. 2016‑02, Leases (Topic 842) (ASU 2016‑02). Under ASU No. 2016‑2, an entity is required to recognize right-of-use assets and lease liabilities on its balance sheet and disclose key information about leasing arrangements. ASU No.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The Company adopted this standard on January 1, 2019 using the modified retrospective method. The new standard provides a number of optional practical expedients in transition. The Company elected the ‘package of practical expedients’, which permitted the Company not to reassess under the new standard its prior conclusions about lease identification, lease classification and initial direct costs; and all of the new standard’s available transition practical expedients.
On adoption, the Company recognized additional operating liabilities of $287,519, with corresponding Right of Use assets of the same amount based on the present value of the remaining minimum rental payments under current leasing standards for its existing operating leases.
The new standard also provides practical expedients for a company’s ongoing accounting. The Company elected the short-term lease recognition exemption for its leases. For those leases with a lease term of 12 months or less, the Company will not recognize ROU assets or lease liabilities. The Company also made an accounting policy election to combine lease and non-lease components of operating leases for all asset classes.</t>
  </si>
  <si>
    <t>SUMMARY OF SIGNIFICANT ACCOUNTING POLICIES (Tables)</t>
  </si>
  <si>
    <t>Schedule of basic and diluted net loss per share for their dilutive effects</t>
  </si>
  <si>
    <t>September 30, 2019
September 30, 2018
Basic and Diluted Loss
Net Loss
$
(2,297,347)
$
(408,066)
Basic and Dilutive Shares:
Weighted average basic shares outstanding
13,493,944
9,986,415
Net dilutive stock options
—
—
Dilutive shares
13,493,944
9,986,415</t>
  </si>
  <si>
    <t>REVENUE (Tables)</t>
  </si>
  <si>
    <t>Schedule of disaggregation of revenue between services and products revenue</t>
  </si>
  <si>
    <t>The Company disaggregates revenue between services and products revenue. All revenues are currently in the southern region of the United States.
Three Months Ended
Three Months Ended
Nine Months Ended
Nine Months Ended
September 30, 2019
September 30, 2018
September 30, 2019
September 30, 2018
Service revenue
$
1,446,111
$
438,207
$
2,855,066
$
1,501,789
Product revenue
618,405
588,742
2,056,335
1,690,643
Total revenue
$
2,064,516
$
1,026,949
$
4,911,401
$
3,192,432</t>
  </si>
  <si>
    <t>INVENTORY (Tables)</t>
  </si>
  <si>
    <t>Schedule of inventory</t>
  </si>
  <si>
    <t>Inventory consisted of the following components:
September 30, 2019
December 31, 2018
Raw materials and supplies
$
35,215
$
8,690
Work in progress
—
—
Finished and purchased products
114,198
131,972
Total inventory
$
149,413
$
140,662</t>
  </si>
  <si>
    <t>LONG-LIVED ASSETS (Tables)</t>
  </si>
  <si>
    <t>Schedule of property, plant and equipment</t>
  </si>
  <si>
    <t>Property and equipment at September 30, 2019 and December 31, 2018 consisted of the following:
September 30, 2019
December 31, 2018
Equipment
$
4,018,194
$
1,409,237
Downhole oil tools
700,000
700,000
Vehicles
161,667
151,497
Furniture, fixtures and other
71,929
43,430
4,951,790
2,304,164
Less: accumulated depreciation
(609,753)
(306,155)
$
4,342,037
$
1,998,009</t>
  </si>
  <si>
    <t>Schedule of intangible assets</t>
  </si>
  <si>
    <t>Intangible assets at September 30, 2019 and December 31, 2018 consisted of the following:
Useful
Life
(yr)
September 30, 2019
December 31, 2018
RigHands (Trademark &amp; Formula)
15
$
150,000
$
150,000
MWST Tradename
10
190,000
190,000
340,000
340,000
Less: accumulated amortization
(32,092)
(10,344)
$
307,908
$
329,656</t>
  </si>
  <si>
    <t>ACCRUED EXPENSES AND OTHER LIABILITIES (Tables)</t>
  </si>
  <si>
    <t>Schedule of accrued expenses</t>
  </si>
  <si>
    <t>Accrued expenses as of September 30, 2019 and December 31, 2018 included the following:
September 30, 2019
December 31, 2018
Payroll and payroll taxes payable
$
203,505
$
84,916
Sales tax payable
75,661
67,124
Interest payable
69,541
12,325
Credit cards payable
5,226
—
Other
47,384
43,546
Total Accrued Expenses
$
401,317
$
207,911</t>
  </si>
  <si>
    <t>NOTES PAYABLE (Tables)</t>
  </si>
  <si>
    <t>Schedule of notes payable</t>
  </si>
  <si>
    <t>Notes payable included the following:
September 30,
December 31,
2019
2018
Notes payable:
Secured note payable issued on October 15, 2010 and refinanced in January 2015 for purchase of all membership interest, bearing interest of 6% per year and due in monthly installments ending September 25, 2022.
$
147,608
$
180,552
Secured note payable issued August 14, 2017, bearing interest of 7.25% per year, due in monthly installments ending August 1, 2021.
—
49,885
Secured finance facility issued February 2, 2017, bearing effective interest of 6%, due monthly installments ending August 20, 2020.
13,434
25,960
Secured note payable issued January 2, 2018, bearing interest of 6.29% per year, due in monthly installments ending January 2023.
29,635
35,562
Secured funding advance agreement issued June 27, 2018, bearing effective interest of 20%, due in daily installments ending April 2019, principal balance $143,965, net of deferred financing costs of $43,412.
—
143,965
Secured note payable issued to a shareholder who controls approximately 8.8% of votes December 7, 2018, bearing interest of 10% per year, due one year after issuance, principal balance $100,000, net of deferred financing costs of $19,924.
100,000
100,000
Secured note payable issued to a shareholder who controls approximately 7.5% of votes December 7, 2018, bearing interest of 10% per year, due one year after issuance, principal balance $100,000, net of deferred financing costs of $19,924.
100,000
100,000
Secured note payable issued December 7, 2018, bearing interest of 10% per year, due one year after issuance, principal balance $100,000, net of deferred financing costs of $19,923.
100,000
100,000
Secured note payable issued on December 7, 2018 related to the acquisition of Momentum Water Transfer Services LLC, bearing interest of 6% per year and due in monthly installments of $7,500, with a maturity date of December 8, 2023.
792,469
800,000
Secured note payable issued to a shareholder who controls approximately 8.8% of votes May 1, 2019, bearing interest of 10% per year, due July 1, 2019, principal balance $100,000. Note was extended to September 30, 2019.
100,000
—
Secured note payable issued to a shareholder who controls approximately 8.8% of votes May 1, 2019, bearing interest of 10% per year, due September 30, 2019.
80,000
—
Various notes payable secured by equipment of Big Vehicle &amp; Equipment Company, LLC, bearing interest ranging from 2.72% to 8% maturing through August 2023.
701,941
—
Secured note payable issued September 20, 2019, bearing interest of 12% per year, due in monthly installments ending December 2019.
200,000
—
Secured note payable issued July 26, 2019, bearing interest of 7% per year, due in monthly installments ending July 2020
123,818
—
2,488,905
1,535,924
Less discounts
(59,771)
(239,750)
Less current maturities
(1,085,994)
(328,328)
Long term debt, net of current maturities
$
1,343,140
$
967,846</t>
  </si>
  <si>
    <t>Schedule of future maturities of secured notes payable</t>
  </si>
  <si>
    <t>Future maturities of secured notes payable as of September 30, 2019 are as follows:
2019
$
863,204
2020
399,461
2021
334,940
2022
262,843
2023
628,457
Total
$
2,488,905</t>
  </si>
  <si>
    <t>Unsecured Debt [Member]</t>
  </si>
  <si>
    <t>Notes Payable – Unsecured
September 30,
December 31,
2019
2018
Financed insurance premium, Note Payable issued on June 8, 2018, bearing interest of 6.5% per year and due in monthly installments ending April 1, 2019
$
—
$
31,126
Unsecured note payable with a shareholder who controls approximately 7.5% of votes. Note issued on August 10, 2018 for $40.000, due December 30, 2018 (extended to June 30, 2019) and 10% interest per year, balance of payable is due on demand. Additional $25,000 advanced and due on demand
40,000
65,000
Unsecured advances from the sellers of Momentum Water Transfer Services LLC, non-interest bearing and due on demand
35,000
35,000
Unsecured note with vendor,issued a $135,375 10% promissory note due at October 30, 2019. The note was issued in exchange for of settlement of accounts payable.
85,375
—
160,375
131,126
Less current maturities
(160,375)
(131,126)
Long term debt, net of current maturities
$
—
$
—</t>
  </si>
  <si>
    <t>STOCK OPTIONS AND WARRANTS (Tables)</t>
  </si>
  <si>
    <t>Schedule of stock option information</t>
  </si>
  <si>
    <t>Summary stock option information is as follows:
Weighted
Aggregate
Aggregate
Exercise
Average
Number
Exercise Price
Price Range
Exercise Price
Outstanding, December 31, 2018
640,000
$
320,350
$0.24 ‑ $2.18
$
0.50
Granted
300,000
135,000
0.45
$
0.45
Exercised
—
—
—
—
Cancelled, forfeited or expired
(120,000)
(77,850)
0.37 ‑ 2.18
0.65
Outstanding, September 30, 2019
820,000
$
377,500
$0.24 ‑ $2.00
$
0.46
Exercisable, September 30, 2019
786,667
$
351,167
$0.24 ‑ $2.00
$
0.45</t>
  </si>
  <si>
    <t>Schedule of stock warrant information</t>
  </si>
  <si>
    <t>Summary Stock warrant information is as follows:
Weighted
Aggregate
Aggregate
Exercise
Average
Number
Exercise Price
Price Range
Exercise Price
Outstanding, December 31, 2018
525,001
$
218,750
$0.40 ‑ $0.75
$
0.42
Granted
370,000
111,000
0.30
0.30
Exercised
—
—
—
—
Cancelled, forfeited or expired
—
—
—
—
Outstanding, September 30, 2019
895,001
$
329,750
$0.30 ‑ 0.75
$
0.37
Exercisable, September 30, 2019
895,001
$
329,750
$0.30 ‑ 0.75
$
0.37</t>
  </si>
  <si>
    <t>ACQUISITION (Tables)</t>
  </si>
  <si>
    <t>Schedule of preliminary purchase consideration and preliminary allocation</t>
  </si>
  <si>
    <t>Preliminary Purchase Price:
Cash, net
$
500,000
Common Stock issued
1,800,000
Total purchase consideration
$
2,300,000
Preliminary Purchase Price Allocation
Cash
$
50,949
Accounts receivable
1,255,613
Prepaid expenses
47,141
Property and equipment
2,537,650
Right of use assets – operating leases
87,900
Accounts payable and accrued expenses
(750,438)
Right of use assets – operating leases
(87,900)
Notes payable
(840,915)
$
2,300,000</t>
  </si>
  <si>
    <t>Schedule of unaudited pro forma financial information</t>
  </si>
  <si>
    <t>The following schedule contains pro-forma consolidated results of operations for the three and nine months ended September 30, 2019 and 2018 as if the Trinity acquisition occurred on January 1, 2018 and as if the MWTS Acquisition had occurred on January 1, 2017. The pro forma results of operations are presented for informational purposes only and are not indicative of the results of operations that would have been achieved if the acquisition had taken place on January 1, 2018, or of results that may occur in the future.
Three months ended
Three months ended
Nine months ended
Nine months ended
September 30, 2019
September 30, 2018
September 30, 2019
September 30, 2018
Revenue
$
2,064,516
$
2,245,281
$
7,841,062
$
7,191,759
Operating loss
$
(385,204)
$
(269,927)
$
(1,467,172)
$
(239,005)
Net loss
$
(552,175)
$
(361,939)
$
(2,223,316)
$
(458,010)
Loss per common share – basic and diluted
$
(0.04)
$
(0.03)
$
(0.16)
$
(0.05)</t>
  </si>
  <si>
    <t>LEASES (Tables)</t>
  </si>
  <si>
    <t>Schedule of components of lease cost for operating and finance leases</t>
  </si>
  <si>
    <t>The components of lease cost for operating and finance leases for the three and nine months ended September 30, 2019 were as follows:
Three Months Ended
Nine Months Ended
Lease Cost
September 30, 2019
September 30, 2019
Operating lease cost
$
109,529
$
212,439
Finance lease cost
Amortization of right-of-use assets
10,476
28,216
Interest on lease liabilities
4,969
17,207
Total finance lease cost
$
15,445
$
45,423
Short-term lease cost
$
134,082
$
474,726
Variable lease cost
—
—
Sublease income
—
—
Total lease cost
$
259,056
$
732,588</t>
  </si>
  <si>
    <t>Schedule of supplemental cash flow information</t>
  </si>
  <si>
    <t>Supplemental cash flow information related to leases was as follows:
Nine Months Ended
Other Lease Information
September 30, 2019
Cash paid for amounts included in the measurement of lease liabilities:
Operating cash flows from operating leases
$
123,212
Operating cash flows from finance leases
$
17,207
Financing cash flows from finance leases
$
48,376</t>
  </si>
  <si>
    <t>Schedule of lease position related assets and liabilities recorded in the consolidated balance sheets</t>
  </si>
  <si>
    <t>The following table summarizes the lease-related assets and liabilities recorded in the consolidated balance sheets at September 30, 2019:
Lease Position
September 30, 2019
Operating Leases
Operating lease right-of-use assets
$
311,473
Right of use liability operating lease short term
$
128,969
Right of use liability operating lease long term
188,504
Total operating lease liabilities
$
317,473
Finance Leases
Equipment
$
166,255
Accumulated depreciation
(41,792)
Net Property
$
124,463
Long-term debt due within one year
62,389
Long-Term Debt
27,403
Total finance lease liabilities
$
89,792</t>
  </si>
  <si>
    <t>Schedule of operating lease other information</t>
  </si>
  <si>
    <t>The Company utilizes the incremental borrowing rate in determining the present value of lease payments unless the implicit rate is readily determinable.
Lease Term and Discount Rate
September 30, 2019
Weighted-average remaining lease term (years)
Operating leases
3.6
Finance leases
1.9
Weighted-average discount rate
Operating leases
13.0
%
Finance leases
11.6
%</t>
  </si>
  <si>
    <t>Schedule of maturities of lease liabilities</t>
  </si>
  <si>
    <t>The following table provides the maturities of lease liabilities at September 30, 2019:
Operating
Finance
Maturity of Lease Liabilities at September 30, 2019
Leases
Leases
2019
$
62,454
$
58,923
2020
132,317
15,769
2021
106,861
15,769
2022
47,673
10,404
2023
24,000
1,287
2024 and thereafter
10,000
—
Total future undiscounted lease payments
$
383,305
$
102,152
Less: Interest
(65,832)
(12,360)
Present value of lease liabilities
$
317,473
$
89,792</t>
  </si>
  <si>
    <t>Schedule of future minimum lease payments for operating leases</t>
  </si>
  <si>
    <t>Future minimum lease payments for operating leases accounted for under ASC 840, "Leases," with remaining non-cancelable terms in excess of one year at December 31, 2018 were as follows:
Minimum Lease Commitments at December 31, 2018
2019
$
145,940
2020
39,940
2021
18,340
2022
—
2023
—
Total
$
204,220</t>
  </si>
  <si>
    <t>BACKGROUND AND BASIS OF PRESENTATION (Details) - USD ($)</t>
  </si>
  <si>
    <t>1 Months Ended</t>
  </si>
  <si>
    <t>Sep. 19, 2017</t>
  </si>
  <si>
    <t>Payments to Acquire Businesses, Gross</t>
  </si>
  <si>
    <t>Accounts Payable, Related Parties</t>
  </si>
  <si>
    <t>MG Cleaners LLC [Member]</t>
  </si>
  <si>
    <t>Business Acquisition, Equity Interest Issued or Issuable, Number of Shares</t>
  </si>
  <si>
    <t>Business Combination, Consideration Transferred, Liabilities Incurred</t>
  </si>
  <si>
    <t>Business Combination, Consideration Transferred, Other</t>
  </si>
  <si>
    <t>Business Acquisition, Equity Interest Issued or Issuable, Value Assigned</t>
  </si>
  <si>
    <t>SUMMARY OF SIGNIFICANT ACCOUNTING POLICIES (Details) - USD ($)</t>
  </si>
  <si>
    <t>Jun. 30, 2019</t>
  </si>
  <si>
    <t>Mar. 31, 2019</t>
  </si>
  <si>
    <t>Jun. 30, 2018</t>
  </si>
  <si>
    <t>Mar. 31, 2018</t>
  </si>
  <si>
    <t>Basic and Dilutive Shares:</t>
  </si>
  <si>
    <t>Weighted average basic shares outstanding</t>
  </si>
  <si>
    <t>Net dilutive stock options</t>
  </si>
  <si>
    <t>Dilutive shares</t>
  </si>
  <si>
    <t>SUMMARY OF SIGNIFICANT ACCOUNTING POLICIES - Additional Inoformation (Details) - USD ($)</t>
  </si>
  <si>
    <t>Jan. 01, 2019</t>
  </si>
  <si>
    <t>Antidilutive Securities Excluded from Computation of Earnings Per Share, Amount</t>
  </si>
  <si>
    <t>Operating Lease, Right-of-Use Asset</t>
  </si>
  <si>
    <t>Operating Lease, Liability</t>
  </si>
  <si>
    <t>Finance Lease, Liability</t>
  </si>
  <si>
    <t>Accounting Standards Update 2016-02 [Member]</t>
  </si>
  <si>
    <t>Convertible Notes Payable [Member]</t>
  </si>
  <si>
    <t>Warrant [Member]</t>
  </si>
  <si>
    <t>REVENUE - Summary of Disaggregation of revenue between services and products revenue (Details) - USD ($)</t>
  </si>
  <si>
    <t>Revenues</t>
  </si>
  <si>
    <t>Service [Member]</t>
  </si>
  <si>
    <t>Product [Member]</t>
  </si>
  <si>
    <t>REVENUE - Additional Information (Details)</t>
  </si>
  <si>
    <t>12 Months Ended</t>
  </si>
  <si>
    <t>Sales Revenue, Net [Member]</t>
  </si>
  <si>
    <t>Concentration Risk, Percentage</t>
  </si>
  <si>
    <t>10.00%</t>
  </si>
  <si>
    <t>Sales Revenue, Net [Member] | Customer [Member]</t>
  </si>
  <si>
    <t>38.00%</t>
  </si>
  <si>
    <t>52.00%</t>
  </si>
  <si>
    <t>Sales Revenue, Net [Member] | Customer One [Member]</t>
  </si>
  <si>
    <t>16.00%</t>
  </si>
  <si>
    <t>2.00%</t>
  </si>
  <si>
    <t>Sales Revenue, Net [Member] | Customer Two [Member]</t>
  </si>
  <si>
    <t>12.00%</t>
  </si>
  <si>
    <t>21.00%</t>
  </si>
  <si>
    <t>Sales Revenue, Net [Member] | Customer Three [Member]</t>
  </si>
  <si>
    <t>31.00%</t>
  </si>
  <si>
    <t>Accounts Receivable [Member]</t>
  </si>
  <si>
    <t>Accounts Receivable [Member] | Customer [Member]</t>
  </si>
  <si>
    <t>48.00%</t>
  </si>
  <si>
    <t>51.00%</t>
  </si>
  <si>
    <t>INVENTORY (Details) - USD ($)</t>
  </si>
  <si>
    <t>Raw materials and supplies</t>
  </si>
  <si>
    <t>Work in progress</t>
  </si>
  <si>
    <t>Finished and purchased products</t>
  </si>
  <si>
    <t>Total inventory</t>
  </si>
  <si>
    <t>LONG-LIVED ASSETS (Details) - USD ($)</t>
  </si>
  <si>
    <t>Property, Plant and Equipment, Gross</t>
  </si>
  <si>
    <t>Less: accumulated depreciation</t>
  </si>
  <si>
    <t>Property, Plant and Equipment, Net</t>
  </si>
  <si>
    <t>Equipment [Member]</t>
  </si>
  <si>
    <t>Downhole Oil Tools Equipment [Member]</t>
  </si>
  <si>
    <t>Vehicles [Member]</t>
  </si>
  <si>
    <t>Furniture, fixtures and other [Member]</t>
  </si>
  <si>
    <t>LONG-LIVED ASSETS - Intangible assets (Details) - USD ($)</t>
  </si>
  <si>
    <t>Finite-Lived Intangible Assets, Gross</t>
  </si>
  <si>
    <t>Finite-Lived Intangible Assets, Net</t>
  </si>
  <si>
    <t>RigHands (Trademark &amp; Formula) [Member]</t>
  </si>
  <si>
    <t>Finite-Lived Intangible Asset, Useful Life</t>
  </si>
  <si>
    <t>15 years</t>
  </si>
  <si>
    <t>MWST Trademame [Member]</t>
  </si>
  <si>
    <t>10 years</t>
  </si>
  <si>
    <t>LONG-LIVED ASSETS - Additional Information (Details) - USD ($)</t>
  </si>
  <si>
    <t>Amortization</t>
  </si>
  <si>
    <t>Depreciation</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ACCRUED EXPENSES AND OTHER LIABILITIES (Details) - USD ($)</t>
  </si>
  <si>
    <t>Payroll and payroll taxes payable</t>
  </si>
  <si>
    <t>Sales tax payable</t>
  </si>
  <si>
    <t>Interest payable</t>
  </si>
  <si>
    <t>Credit cards payable</t>
  </si>
  <si>
    <t>Other</t>
  </si>
  <si>
    <t>Total Accrued Expenses</t>
  </si>
  <si>
    <t>NOTES PAYABLE (Details) - USD ($)</t>
  </si>
  <si>
    <t>Jul. 26, 2019</t>
  </si>
  <si>
    <t>Notes payable:</t>
  </si>
  <si>
    <t>Notes Payable</t>
  </si>
  <si>
    <t>Less, discount</t>
  </si>
  <si>
    <t>Less current maturities</t>
  </si>
  <si>
    <t>Long term debt, net of current maturities</t>
  </si>
  <si>
    <t>Secured Note October 2010 [Member]</t>
  </si>
  <si>
    <t>Secured Note August 2017 [Member]</t>
  </si>
  <si>
    <t>Secured Note February 2017 [Member]</t>
  </si>
  <si>
    <t>Secured Note January 2018 [Member]</t>
  </si>
  <si>
    <t>Secured Note June 2018 [Member]</t>
  </si>
  <si>
    <t>Secured Note Dec 2018 One [Member]</t>
  </si>
  <si>
    <t>Secured Note Dec 2018 Two [Member]</t>
  </si>
  <si>
    <t>Secured Note Dec 2018 Three [Member]</t>
  </si>
  <si>
    <t>Secured Note Dec 2018 Four [Member]</t>
  </si>
  <si>
    <t>Secured Note May 2019 One [Member]</t>
  </si>
  <si>
    <t>Secured Note May 2019 Two [Member]</t>
  </si>
  <si>
    <t>Secured Note Jan 2019 One [Member]</t>
  </si>
  <si>
    <t>Secured Note September 2019 [Member]</t>
  </si>
  <si>
    <t>Secured Note July 2019 [Member]</t>
  </si>
  <si>
    <t>NOTES PAYABLE - Future maturities of secured notes payable (Details)</t>
  </si>
  <si>
    <t>Sep. 30, 2019USD ($)</t>
  </si>
  <si>
    <t>2020</t>
  </si>
  <si>
    <t>2021</t>
  </si>
  <si>
    <t>2022</t>
  </si>
  <si>
    <t>2023</t>
  </si>
  <si>
    <t>Long-term Debt</t>
  </si>
  <si>
    <t>NOTES PAYABLE - Unsecured notes payable (Details) - USD ($)</t>
  </si>
  <si>
    <t>Unsecured Debt Current And Noncurrent</t>
  </si>
  <si>
    <t>Unsecured Note June 8, 2018 [Member]</t>
  </si>
  <si>
    <t>Unsecured Debt</t>
  </si>
  <si>
    <t>Unsecured Note August 10 2018 [Member]</t>
  </si>
  <si>
    <t>Unsecured Advances from Momentum Water Transfer Service LLC [Member]</t>
  </si>
  <si>
    <t>Unsecured Note with Vendor October 2019 [Member]</t>
  </si>
  <si>
    <t>NOTES PAYABLE - Additional Information (Details) - USD ($)</t>
  </si>
  <si>
    <t>Jun. 27, 2019</t>
  </si>
  <si>
    <t>Jun. 18, 2019</t>
  </si>
  <si>
    <t>May 01, 2019</t>
  </si>
  <si>
    <t>Jan. 11, 2019</t>
  </si>
  <si>
    <t>Dec. 07, 2018</t>
  </si>
  <si>
    <t>Feb. 12, 2018</t>
  </si>
  <si>
    <t>Aug. 14, 2017</t>
  </si>
  <si>
    <t>May 11, 2017</t>
  </si>
  <si>
    <t>Sep. 28, 2019</t>
  </si>
  <si>
    <t>May 31, 2019</t>
  </si>
  <si>
    <t>Apr. 30, 2019</t>
  </si>
  <si>
    <t>Sep. 28, 2018</t>
  </si>
  <si>
    <t>Oct. 30, 2019</t>
  </si>
  <si>
    <t>Sep. 20, 2019</t>
  </si>
  <si>
    <t>Nov. 01, 2018</t>
  </si>
  <si>
    <t>Aug. 10, 2018</t>
  </si>
  <si>
    <t>Jun. 27, 2018</t>
  </si>
  <si>
    <t>Jun. 08, 2018</t>
  </si>
  <si>
    <t>Jan. 11, 2018</t>
  </si>
  <si>
    <t>Jan. 02, 2018</t>
  </si>
  <si>
    <t>Feb. 02, 2017</t>
  </si>
  <si>
    <t>Jan. 31, 2015</t>
  </si>
  <si>
    <t>Oct. 15, 2010</t>
  </si>
  <si>
    <t>Debt Instrument, Face Amount</t>
  </si>
  <si>
    <t>Debt Instrument, Interest Rate, Stated Percentage</t>
  </si>
  <si>
    <t>7.00%</t>
  </si>
  <si>
    <t>6.50%</t>
  </si>
  <si>
    <t>Repayments of Notes Payable</t>
  </si>
  <si>
    <t>Line of Credit Facility, Borrowing Capacity, Description</t>
  </si>
  <si>
    <t>The financing facility provides for the Borrower to have access to the lesser of (i) $1 million or (ii) 85% of Net Amount of Eligible Receivables (as defined in the financing agreement)</t>
  </si>
  <si>
    <t>Line of Credit Facility, Interest Rate Description</t>
  </si>
  <si>
    <t>The AR Facility has an interest rate of 2.25% in excess of the prime rate reported by the Wall Street Journal per annum, plus a financing fee equal to 0.20% of the receivable balance every 15 days, with a maximum cumulative rate of 1.6%</t>
  </si>
  <si>
    <t>The financing facility has an interest rate of 7.25% in excess of the prime rate reported by the Wall Street Journal per annum, with a floor minimum rate of 11.5%.</t>
  </si>
  <si>
    <t>Debt Instrument Fee, Description</t>
  </si>
  <si>
    <t>Borrower is obligated to pay Crestmark Bank a fee of $20,000 and if terminated after the first anniversary and prior to the second anniversary then Borrower shall pay a fee of $5,000</t>
  </si>
  <si>
    <t>Proceeds from Lines of Credit</t>
  </si>
  <si>
    <t>Line of Credit, Current</t>
  </si>
  <si>
    <t>Provision For Payment Of Interest And Fees, Line Of Credit</t>
  </si>
  <si>
    <t>Noncash or Part Noncash Acquisition, Intangible Assets Acquired</t>
  </si>
  <si>
    <t>Unamortized Debt Discount</t>
  </si>
  <si>
    <t>Notes Payable, Related Parties, Current</t>
  </si>
  <si>
    <t>Proceeds from Related Party Debt</t>
  </si>
  <si>
    <t>Debt Instrument, Convertible, Conversion Price</t>
  </si>
  <si>
    <t>Debt Instrument, Convertible, Beneficial Conversion Feature</t>
  </si>
  <si>
    <t>Warrants and Rights Outstanding, Term</t>
  </si>
  <si>
    <t>5 years</t>
  </si>
  <si>
    <t>Debt Instrument, Term</t>
  </si>
  <si>
    <t>2 years</t>
  </si>
  <si>
    <t>Repayments of Related Party Debt</t>
  </si>
  <si>
    <t>Class of Warrant or Right, Number of Securities Called by Warrants or Rights</t>
  </si>
  <si>
    <t>Class of Warrant or Right, Exercise Price of Warrants or Rights</t>
  </si>
  <si>
    <t>Fair Value Adjustment of Warrants</t>
  </si>
  <si>
    <t>Expenses Paid By Related Party</t>
  </si>
  <si>
    <t>Loss On Settlement Extinguishment Of Debt</t>
  </si>
  <si>
    <t>Number Of Warrant Issued</t>
  </si>
  <si>
    <t>Warrant Exercise Price</t>
  </si>
  <si>
    <t>Warrants Issued</t>
  </si>
  <si>
    <t>Catalyst Finance L.P. [Member]</t>
  </si>
  <si>
    <t>Deposited in bank</t>
  </si>
  <si>
    <t>Long-term Line of Credit</t>
  </si>
  <si>
    <t>Catalyst Finance L.P. [Member] | Trinity Services LLC [Member]</t>
  </si>
  <si>
    <t>Repayments of Lines of Credit</t>
  </si>
  <si>
    <t>Catalyst Finance L.P. [Member] | MG Cleaners [Member]</t>
  </si>
  <si>
    <t>Catalyst Finance L.P. [Member] | Crestmark [Member]</t>
  </si>
  <si>
    <t>Repayments of Debt</t>
  </si>
  <si>
    <t>Previously Reported [Member] | Maximum</t>
  </si>
  <si>
    <t>Percentage Of Accounts Receivable Advanced</t>
  </si>
  <si>
    <t>90.00%</t>
  </si>
  <si>
    <t>Stephen Christian [Member]</t>
  </si>
  <si>
    <t>Due to Related Parties</t>
  </si>
  <si>
    <t>Mr Christian [Member]</t>
  </si>
  <si>
    <t>Notes Payable, Related Parties</t>
  </si>
  <si>
    <t>Three Purchasers [Member]</t>
  </si>
  <si>
    <t>Investor [Member]</t>
  </si>
  <si>
    <t>Amortization of Debt Discount (Premium)</t>
  </si>
  <si>
    <t>Accounts Receivable Financing Facility [Member]</t>
  </si>
  <si>
    <t>Line of Credit Facility, Maximum Borrowing Capacity</t>
  </si>
  <si>
    <t>Long-term Debt, Gross</t>
  </si>
  <si>
    <t>Documentation, Legal and Audit Fees</t>
  </si>
  <si>
    <t>Restricted Stock [Member]</t>
  </si>
  <si>
    <t>Stock Issued During Period, Shares, Other</t>
  </si>
  <si>
    <t>Stock Issued During Period, Value, Other</t>
  </si>
  <si>
    <t>Restricted Stock [Member] | Investor [Member]</t>
  </si>
  <si>
    <t>20.00%</t>
  </si>
  <si>
    <t>Deferred Financing Cost</t>
  </si>
  <si>
    <t>Debt Instrument Additional Face Amount</t>
  </si>
  <si>
    <t>Percentage of Voting Interests Held By Shareholder</t>
  </si>
  <si>
    <t>7.50%</t>
  </si>
  <si>
    <t>6.00%</t>
  </si>
  <si>
    <t>Debt Instrument, Periodic Payment</t>
  </si>
  <si>
    <t>Secured Note Jan 2019 [Member]</t>
  </si>
  <si>
    <t>Accrued Interest</t>
  </si>
  <si>
    <t>8.80%</t>
  </si>
  <si>
    <t>Secured Note Jan 2019 [Member] | Maximum</t>
  </si>
  <si>
    <t>8.00%</t>
  </si>
  <si>
    <t>Secured Note Jan 2019 [Member] | Minimum</t>
  </si>
  <si>
    <t>2.72%</t>
  </si>
  <si>
    <t>Convertible Notes Payable</t>
  </si>
  <si>
    <t>Stock Issued During Period, Shares, Restricted Stock Award, Gross</t>
  </si>
  <si>
    <t>Secured Note July 2019 [Member] | Jake Oilfield Solutions LLC [Member]</t>
  </si>
  <si>
    <t>Notes Payable to Banks [Member] | Secured Note January 2018 [Member]</t>
  </si>
  <si>
    <t>6.29%</t>
  </si>
  <si>
    <t>Notes Payable, Other Payables [Member] | Secured Note October 2010 [Member]</t>
  </si>
  <si>
    <t>Notes Payable, Other Payables [Member] | Secured Note August 2017 [Member]</t>
  </si>
  <si>
    <t>7.25%</t>
  </si>
  <si>
    <t>Crestmark Bank [Member]</t>
  </si>
  <si>
    <t>Proceeds from Issuance of Debt</t>
  </si>
  <si>
    <t>Notes Payable To Related Party [Member] | Mr Christian [Member]</t>
  </si>
  <si>
    <t>5.00%</t>
  </si>
  <si>
    <t>8.50%</t>
  </si>
  <si>
    <t>COMMON AND PREFERRED STOCK (Details) - USD ($)</t>
  </si>
  <si>
    <t>Jun. 04, 2019</t>
  </si>
  <si>
    <t>Debt Conversion, Original Debt, Amount</t>
  </si>
  <si>
    <t>Proceeds from Issuance of Common Stock</t>
  </si>
  <si>
    <t>Stock Issued During Period, Value, Issued for Services</t>
  </si>
  <si>
    <t>Three Consultants [Member]</t>
  </si>
  <si>
    <t>Stock Issued During Period, Shares, Issued for Services</t>
  </si>
  <si>
    <t>Share-based Compensation Arrangement by Share-based Payment Award, Compensation Cost</t>
  </si>
  <si>
    <t>One Consultants [Member]</t>
  </si>
  <si>
    <t>Debt Conversion Original Debt Accrued Interest</t>
  </si>
  <si>
    <t>Preferred Stock, Dividend Rate, Percentage</t>
  </si>
  <si>
    <t>3.00%</t>
  </si>
  <si>
    <t>Preferred Stock, Stated Value per share</t>
  </si>
  <si>
    <t>Preferred Stock, Convertible, Conversion Price</t>
  </si>
  <si>
    <t>Preferred Stock, Convertible, Stock Price Trigger</t>
  </si>
  <si>
    <t>Preferred Stock, Convertible Threshold Trading Days</t>
  </si>
  <si>
    <t>20 days</t>
  </si>
  <si>
    <t>STOCK OPTIONS AND WARRANTS (Details) - USD ($)</t>
  </si>
  <si>
    <t>Granted - Excerise Price Range</t>
  </si>
  <si>
    <t>Exercised- Exercise Price Range</t>
  </si>
  <si>
    <t>Maximum</t>
  </si>
  <si>
    <t>Exercise Price Range - Cancelled, Forfeited or Expired</t>
  </si>
  <si>
    <t>Outstanding - Exercisable Exercise Price Range</t>
  </si>
  <si>
    <t>Minimum</t>
  </si>
  <si>
    <t>Employee Stock Option [Member]</t>
  </si>
  <si>
    <t>Outstanding - Aggregate Number - Beginning Balance</t>
  </si>
  <si>
    <t>Granted - Aggregate Number</t>
  </si>
  <si>
    <t>Exercised - Aggregate Number</t>
  </si>
  <si>
    <t>Cancelled, Forfeited or Expired - Aggregate Number</t>
  </si>
  <si>
    <t>Outstanding - Aggregate Number - Ending Balance</t>
  </si>
  <si>
    <t>Outstanding - Exercisable</t>
  </si>
  <si>
    <t>Outstanding - Aggregate Exercise Price - Beginning Balance</t>
  </si>
  <si>
    <t>Granted - Aggregate Exercise Price</t>
  </si>
  <si>
    <t>Exercised - Aggregate Exercise Price</t>
  </si>
  <si>
    <t>Cancelled, forfeited or expired - Aggregate Exercise Price</t>
  </si>
  <si>
    <t>Outstanding - Aggregate Exercise Price - Ending Balance</t>
  </si>
  <si>
    <t>Outstanding - Exercisable Aggregate Exercise Price</t>
  </si>
  <si>
    <t>Outstanding - Weighted Average Exercise Price - Beginning Balance</t>
  </si>
  <si>
    <t>Granted - Weighted Average Exercise Price</t>
  </si>
  <si>
    <t>Exercised - Weighted Average Exercise Price</t>
  </si>
  <si>
    <t>Cancelled, Forfeited or Expired - Weighted Average Exercise Price</t>
  </si>
  <si>
    <t>Outstanding - Weighted Average Exercise Price - Ending Balance</t>
  </si>
  <si>
    <t>Outstanding - Exercisable Weighted Average Exercise Price</t>
  </si>
  <si>
    <t>Employee Stock Option [Member] | Maximum</t>
  </si>
  <si>
    <t>Outstanding - Exercise Price Range - Maximum</t>
  </si>
  <si>
    <t>Employee Stock Option [Member] | Minimum</t>
  </si>
  <si>
    <t>Outstanding - Exercise Price Range - Minimum</t>
  </si>
  <si>
    <t>STOCK OPTIONS AND WARRANTS - Stock warrant information (Details)</t>
  </si>
  <si>
    <t>Sep. 30, 2019USD ($)$ / sharesshares</t>
  </si>
  <si>
    <t>Outstanding - Aggregate Number - Beginning Balance | shares</t>
  </si>
  <si>
    <t>Granted - Aggregate Number | shares</t>
  </si>
  <si>
    <t>Exercised - Aggregate Number | shares</t>
  </si>
  <si>
    <t>Cancelled, Forfeited or Expired - Aggregate Number | shares</t>
  </si>
  <si>
    <t>Outstanding - Aggregate Number - Ending Balance | shares</t>
  </si>
  <si>
    <t>Outstanding - Exercisable | shares</t>
  </si>
  <si>
    <t>Outstanding - Aggregate Exercise Price - Beginning Balance | $</t>
  </si>
  <si>
    <t>Granted - Aggregate Exercise Price | $</t>
  </si>
  <si>
    <t>Exercised - Aggregate Excercise Price | $</t>
  </si>
  <si>
    <t>Cancelled, forfeited or expired - Aggregate Exercise Price | $</t>
  </si>
  <si>
    <t>Outstanding - Aggregate Exercise Price - Ending Balance | $</t>
  </si>
  <si>
    <t>Outstanding - Exercisable Aggregate Excercise Price | $</t>
  </si>
  <si>
    <t>Exercised - Excerise Price Range</t>
  </si>
  <si>
    <t>Outstanding - Excerise Price Range - Beginning Balance</t>
  </si>
  <si>
    <t>Outstanding - Excerise Price Range - Ending Balance</t>
  </si>
  <si>
    <t>STOCK OPTIONS AND WARRANTS - Additional Information (Details) - USD ($)</t>
  </si>
  <si>
    <t>Share-based Compensation Arrangement by Share-based Payment Award, Options, Outstanding, Intrinsic Value</t>
  </si>
  <si>
    <t>Share-based Compensation Arrangement by Share-based Payment Award, Options, Exercisable, Weighted Average Remaining Contractual Term</t>
  </si>
  <si>
    <t>3 years 2 months 23 days</t>
  </si>
  <si>
    <t>Stock Option [Member]</t>
  </si>
  <si>
    <t>5 years 8 months 23 days</t>
  </si>
  <si>
    <t>Allocated Share-based Compensation Expense</t>
  </si>
  <si>
    <t>Director [Member]</t>
  </si>
  <si>
    <t>Share-based Compensation Arrangement by Share-based Payment Award, Options, Grants in Period, Gross</t>
  </si>
  <si>
    <t>Share-based Compensation Arrangement by Share-based Payment Award, Options, Vested and Expected to Vest, Exercisable, Weighted Average Remaining Contractual Term</t>
  </si>
  <si>
    <t>Share-based Compensation Arrangement by Share-based Payment Award, Options, Vested and Expected to Vest, Exercisable, Weighted Average Exercise Price</t>
  </si>
  <si>
    <t>Share-based Compensation Arrangement by Share-based Payment Award, Equity Instruments Other than Options, Aggregate Intrinsic Value, Outstanding</t>
  </si>
  <si>
    <t>ACQUISITION (Details) - USD ($)</t>
  </si>
  <si>
    <t>Jun. 26, 2019</t>
  </si>
  <si>
    <t>Business Acquisition [Line Items]</t>
  </si>
  <si>
    <t>Cash, net</t>
  </si>
  <si>
    <t>Trinity Services LLC [Member]</t>
  </si>
  <si>
    <t>Common Stock issued</t>
  </si>
  <si>
    <t>Total purchase consideration</t>
  </si>
  <si>
    <t>Cash</t>
  </si>
  <si>
    <t>Prepaid expenses</t>
  </si>
  <si>
    <t>Property and equipment</t>
  </si>
  <si>
    <t>Right of use assets-operating leases</t>
  </si>
  <si>
    <t>Accounts payable and accrued expenses</t>
  </si>
  <si>
    <t>Right of use assets - operating leases</t>
  </si>
  <si>
    <t>Notes payable</t>
  </si>
  <si>
    <t>ACQUISITION - Unaudited pro forma financial information (Details) - USD ($)</t>
  </si>
  <si>
    <t>Revenue</t>
  </si>
  <si>
    <t>Operating income (loss)</t>
  </si>
  <si>
    <t>Net income (loss)</t>
  </si>
  <si>
    <t>Income (loss) per common share - basic and diluted</t>
  </si>
  <si>
    <t>ACQUISITION - Additional Information (Details) - USD ($)</t>
  </si>
  <si>
    <t>Jun. 03, 2019</t>
  </si>
  <si>
    <t>Preferred stock, stated value</t>
  </si>
  <si>
    <t>Net Income (Loss) Attributable to Parent</t>
  </si>
  <si>
    <t>Momentum Water Transfer Services LLC [Member]</t>
  </si>
  <si>
    <t>Business Acquisition, Share Price</t>
  </si>
  <si>
    <t>Trinity Services LLC [Member] | Common Stock [Member]</t>
  </si>
  <si>
    <t>Sale of Stock, Price Per Share</t>
  </si>
  <si>
    <t>Trinity Services LLC [Member] | Convertible Preferred Stock [Member]</t>
  </si>
  <si>
    <t>Trinity Services LLC [Member] | Series A Secured Convertible Preferred Stock [Member]</t>
  </si>
  <si>
    <t>COMMITMENTS AND CONTINGENCIES (Details) - USD ($)</t>
  </si>
  <si>
    <t>Oct. 31, 2017</t>
  </si>
  <si>
    <t>Estimated Litigation Liability</t>
  </si>
  <si>
    <t>Severance pay per month</t>
  </si>
  <si>
    <t>Officers Compensation Description</t>
  </si>
  <si>
    <t>monthly salary of $8,333 for the first six months of the effective date and $10,000 a month thereafter</t>
  </si>
  <si>
    <t>Chief Financial Officer [Member]</t>
  </si>
  <si>
    <t>Officers Compensation</t>
  </si>
  <si>
    <t>Officers Vehicle Allowances</t>
  </si>
  <si>
    <t>LEASES (Details) - USD ($)</t>
  </si>
  <si>
    <t>Operating lease cost</t>
  </si>
  <si>
    <t>Finance lease cost</t>
  </si>
  <si>
    <t>Amortization of right-of-use assets</t>
  </si>
  <si>
    <t>Interest on lease liabilities</t>
  </si>
  <si>
    <t>Total finance lease cost</t>
  </si>
  <si>
    <t>Short-term lease cost</t>
  </si>
  <si>
    <t>Variable lease cost</t>
  </si>
  <si>
    <t>Sublease income</t>
  </si>
  <si>
    <t>Total lease cost</t>
  </si>
  <si>
    <t>LEASES - Supplemental cash flow information (Details) - USD ($)</t>
  </si>
  <si>
    <t>Cash paid for amounts included in the measurement of lease liabilities:</t>
  </si>
  <si>
    <t>Operating cash flows from operating leases</t>
  </si>
  <si>
    <t>Operating cash flows from finance leases</t>
  </si>
  <si>
    <t>Financing cash flows from finance leases</t>
  </si>
  <si>
    <t>LEASES - Lease-related assets and liabilities (Details) - USD ($)</t>
  </si>
  <si>
    <t>Operating Leases</t>
  </si>
  <si>
    <t>Operating lease right-of-use assets</t>
  </si>
  <si>
    <t>Right of use liability operating lease short term</t>
  </si>
  <si>
    <t>Right of use liability operating lease long term</t>
  </si>
  <si>
    <t>Total operating lease liabilities</t>
  </si>
  <si>
    <t>Finance Leases</t>
  </si>
  <si>
    <t>Equipment</t>
  </si>
  <si>
    <t>Accumulated depreciation</t>
  </si>
  <si>
    <t>Net Property</t>
  </si>
  <si>
    <t>Long-term debt due within one year</t>
  </si>
  <si>
    <t>Long-Term Debt</t>
  </si>
  <si>
    <t>Total finance lease liabilities</t>
  </si>
  <si>
    <t>LEASES - Other information (Details)</t>
  </si>
  <si>
    <t>Weighted-average remaining lease term (years)</t>
  </si>
  <si>
    <t>Operating leases</t>
  </si>
  <si>
    <t>3 years 7 months 6 days</t>
  </si>
  <si>
    <t>Finance leases</t>
  </si>
  <si>
    <t>1 year 10 months 24 days</t>
  </si>
  <si>
    <t>Weighted-average discount rate</t>
  </si>
  <si>
    <t>13.00%</t>
  </si>
  <si>
    <t>11.60%</t>
  </si>
  <si>
    <t>LEASES - Maturities of lease liabilities (Details)</t>
  </si>
  <si>
    <t>2024 and thereafter</t>
  </si>
  <si>
    <t>Total future undiscounted lease payments</t>
  </si>
  <si>
    <t>Less: Interest</t>
  </si>
  <si>
    <t>LEASES - Future minimum lease payments (Details)</t>
  </si>
  <si>
    <t>Dec. 31, 2018USD ($)</t>
  </si>
  <si>
    <t>LEASES - Additional Information (Details) - USD ($)</t>
  </si>
  <si>
    <t>Finance Lease, Right-of-Use Asset</t>
  </si>
  <si>
    <t>Finance lease one</t>
  </si>
  <si>
    <t>Lessee, Finance Lease, Term of Contract</t>
  </si>
  <si>
    <t>3 years</t>
  </si>
  <si>
    <t>Finance Lease Monthly Rental Payments</t>
  </si>
  <si>
    <t>Finance lease two</t>
  </si>
  <si>
    <t>48 months</t>
  </si>
  <si>
    <t>Operating lease vehicles</t>
  </si>
  <si>
    <t>Operating lease vehicle one</t>
  </si>
  <si>
    <t>Operating Lease Monthly Rental Payments</t>
  </si>
  <si>
    <t>Lessee, Operating Lease, Term of Contract</t>
  </si>
  <si>
    <t>4 years</t>
  </si>
  <si>
    <t>Operating lease vehicle two</t>
  </si>
  <si>
    <t>Office and warehouse space, Trinity Acquisition</t>
  </si>
  <si>
    <t>60 months</t>
  </si>
  <si>
    <t>Remaining Lease Term</t>
  </si>
  <si>
    <t>1 year</t>
  </si>
  <si>
    <t>RELATED PARTY TRANSACTIONS (Details) - USD ($)</t>
  </si>
  <si>
    <t>6 Months Ended</t>
  </si>
  <si>
    <t>Jul. 31, 2019</t>
  </si>
  <si>
    <t>Flemming And Boylan And Christian [Member]</t>
  </si>
  <si>
    <t>Due to Employees</t>
  </si>
  <si>
    <t>John Boylan [Member]</t>
  </si>
  <si>
    <t>Business Combination, Acquisition Related Costs Per Month</t>
  </si>
  <si>
    <t>SUBSEQUENT EVENTS (Details)</t>
  </si>
  <si>
    <t>Oct. 28, 2019USD ($)item</t>
  </si>
  <si>
    <t>Oct. 04, 2019USD ($)shares</t>
  </si>
  <si>
    <t>Oct. 02, 2019USD ($)item</t>
  </si>
  <si>
    <t>Oct. 01, 2019USD ($)$ / sharesshares</t>
  </si>
  <si>
    <t>Nov. 30, 2019USD ($)</t>
  </si>
  <si>
    <t>Jun. 30, 2019USD ($)$ / sharesshares</t>
  </si>
  <si>
    <t>Jun. 26, 2019USD ($)</t>
  </si>
  <si>
    <t>Jun. 18, 2019$ / shares</t>
  </si>
  <si>
    <t>May 31, 2019USD ($)$ / sharesshares</t>
  </si>
  <si>
    <t>Dec. 07, 2018$ / shares</t>
  </si>
  <si>
    <t>Subsequent Event [Line Items]</t>
  </si>
  <si>
    <t>Class of Warrant or Right, Number of Securities Called by Warrants or Rights | shares</t>
  </si>
  <si>
    <t>Class of Warrant or Right, Exercise Price of Warrants or Rights | $ / shares</t>
  </si>
  <si>
    <t>Assets Held-for-sale, Not Part of Disposal Group, Current</t>
  </si>
  <si>
    <t>Note balance at the time of sale of property</t>
  </si>
  <si>
    <t>Interest Rate</t>
  </si>
  <si>
    <t>Debt Instrument, Unamortized Discount</t>
  </si>
  <si>
    <t>Subsequent Event [Member]</t>
  </si>
  <si>
    <t>Interest Costs Capitalized</t>
  </si>
  <si>
    <t>Proceeds from Sale of Property Held-for-sale</t>
  </si>
  <si>
    <t>Restricted Common stock issued | shares</t>
  </si>
  <si>
    <t>Common stock options | shares</t>
  </si>
  <si>
    <t>Term of Options</t>
  </si>
  <si>
    <t>Exercisable price of Options | $ / shares</t>
  </si>
  <si>
    <t>Subsequent Event [Member] | Short-term Debt [Member]</t>
  </si>
  <si>
    <t>Proceeds From Future Receipts Net Of Closing Costs</t>
  </si>
  <si>
    <t>Future Receipts Purchased Amount</t>
  </si>
  <si>
    <t>Subsequent Event [Member] | Warrant [Member]</t>
  </si>
  <si>
    <t>Subsequent Event [Member] | Restricted Stock [Member]</t>
  </si>
  <si>
    <t>Common Stock Issued Shares Settlement Of Notes Payable | shares</t>
  </si>
  <si>
    <t>Subsequent Event [Member] | Trinity Services LLC [Member] | Premium Finance Note [Member]</t>
  </si>
  <si>
    <t>Number Of Equal Payments | item</t>
  </si>
  <si>
    <t>5.5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C16" s="5" t="n">
        <v>14881372</v>
      </c>
    </row>
    <row r="17" spans="1:3">
      <c r="A17" s="4" t="s">
        <v>29</v>
      </c>
      <c r="B17" s="4" t="s">
        <v>8</v>
      </c>
    </row>
    <row r="18" spans="1:3">
      <c r="A18" s="4" t="s">
        <v>30</v>
      </c>
      <c r="B18" s="4" t="s">
        <v>8</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3353</v>
      </c>
      <c r="C3" s="6" t="n">
        <v>1608</v>
      </c>
    </row>
    <row r="4" spans="1:3">
      <c r="A4" s="4" t="s">
        <v>37</v>
      </c>
      <c r="B4" s="5" t="n">
        <v>1967075</v>
      </c>
      <c r="C4" s="5" t="n">
        <v>703959</v>
      </c>
    </row>
    <row r="5" spans="1:3">
      <c r="A5" s="4" t="s">
        <v>38</v>
      </c>
      <c r="B5" s="5" t="n">
        <v>149413</v>
      </c>
      <c r="C5" s="5" t="n">
        <v>140662</v>
      </c>
    </row>
    <row r="6" spans="1:3">
      <c r="A6" s="4" t="s">
        <v>39</v>
      </c>
      <c r="B6" s="5" t="n">
        <v>30000</v>
      </c>
      <c r="C6" s="5" t="n">
        <v>42300</v>
      </c>
    </row>
    <row r="7" spans="1:3">
      <c r="A7" s="4" t="s">
        <v>40</v>
      </c>
      <c r="B7" s="5" t="n">
        <v>136951</v>
      </c>
      <c r="C7" s="5" t="n">
        <v>96871</v>
      </c>
    </row>
    <row r="8" spans="1:3">
      <c r="A8" s="4" t="s">
        <v>41</v>
      </c>
      <c r="B8" s="5" t="n">
        <v>2296792</v>
      </c>
      <c r="C8" s="5" t="n">
        <v>985400</v>
      </c>
    </row>
    <row r="9" spans="1:3">
      <c r="A9" s="4" t="s">
        <v>42</v>
      </c>
      <c r="B9" s="5" t="n">
        <v>4342037</v>
      </c>
      <c r="C9" s="5" t="n">
        <v>1998009</v>
      </c>
    </row>
    <row r="10" spans="1:3">
      <c r="A10" s="4" t="s">
        <v>43</v>
      </c>
      <c r="B10" s="5" t="n">
        <v>20386</v>
      </c>
      <c r="C10" s="5" t="n">
        <v>27631</v>
      </c>
    </row>
    <row r="11" spans="1:3">
      <c r="A11" s="4" t="s">
        <v>44</v>
      </c>
      <c r="B11" s="5" t="n">
        <v>311473</v>
      </c>
      <c r="C11" s="5" t="n">
        <v>0</v>
      </c>
    </row>
    <row r="12" spans="1:3">
      <c r="A12" s="4" t="s">
        <v>45</v>
      </c>
      <c r="B12" s="5" t="n">
        <v>307908</v>
      </c>
      <c r="C12" s="5" t="n">
        <v>329656</v>
      </c>
    </row>
    <row r="13" spans="1:3">
      <c r="A13" s="4" t="s">
        <v>46</v>
      </c>
      <c r="B13" s="5" t="n">
        <v>185751</v>
      </c>
      <c r="C13" s="5" t="n">
        <v>185751</v>
      </c>
    </row>
    <row r="14" spans="1:3">
      <c r="A14" s="4" t="s">
        <v>47</v>
      </c>
      <c r="B14" s="5" t="n">
        <v>7464347</v>
      </c>
      <c r="C14" s="5" t="n">
        <v>3526447</v>
      </c>
    </row>
    <row r="15" spans="1:3">
      <c r="A15" s="3" t="s">
        <v>48</v>
      </c>
    </row>
    <row r="16" spans="1:3">
      <c r="A16" s="4" t="s">
        <v>49</v>
      </c>
      <c r="B16" s="5" t="n">
        <v>1908564</v>
      </c>
      <c r="C16" s="5" t="n">
        <v>968507</v>
      </c>
    </row>
    <row r="17" spans="1:3">
      <c r="A17" s="4" t="s">
        <v>50</v>
      </c>
      <c r="B17" s="5" t="n">
        <v>0</v>
      </c>
      <c r="C17" s="5" t="n">
        <v>21000</v>
      </c>
    </row>
    <row r="18" spans="1:3">
      <c r="A18" s="4" t="s">
        <v>51</v>
      </c>
      <c r="B18" s="5" t="n">
        <v>401317</v>
      </c>
      <c r="C18" s="5" t="n">
        <v>207911</v>
      </c>
    </row>
    <row r="19" spans="1:3">
      <c r="A19" s="4" t="s">
        <v>52</v>
      </c>
      <c r="B19" s="5" t="n">
        <v>128969</v>
      </c>
      <c r="C19" s="5" t="n">
        <v>0</v>
      </c>
    </row>
    <row r="20" spans="1:3">
      <c r="A20" s="4" t="s">
        <v>53</v>
      </c>
      <c r="B20" s="5" t="n">
        <v>62389</v>
      </c>
      <c r="C20" s="5" t="n">
        <v>0</v>
      </c>
    </row>
    <row r="21" spans="1:3">
      <c r="A21" s="4" t="s">
        <v>54</v>
      </c>
      <c r="B21" s="5" t="n">
        <v>0</v>
      </c>
      <c r="C21" s="5" t="n">
        <v>39877</v>
      </c>
    </row>
    <row r="22" spans="1:3">
      <c r="A22" s="4" t="s">
        <v>55</v>
      </c>
      <c r="B22" s="5" t="n">
        <v>1348916</v>
      </c>
      <c r="C22" s="5" t="n">
        <v>593888</v>
      </c>
    </row>
    <row r="23" spans="1:3">
      <c r="A23" s="4" t="s">
        <v>56</v>
      </c>
      <c r="B23" s="5" t="n">
        <v>51932</v>
      </c>
      <c r="C23" s="5" t="n">
        <v>62750</v>
      </c>
    </row>
    <row r="24" spans="1:3">
      <c r="A24" s="4" t="s">
        <v>57</v>
      </c>
      <c r="B24" s="5" t="n">
        <v>160375</v>
      </c>
      <c r="C24" s="5" t="n">
        <v>131126</v>
      </c>
    </row>
    <row r="25" spans="1:3">
      <c r="A25" s="4" t="s">
        <v>58</v>
      </c>
      <c r="B25" s="5" t="n">
        <v>1085994</v>
      </c>
      <c r="C25" s="5" t="n">
        <v>328328</v>
      </c>
    </row>
    <row r="26" spans="1:3">
      <c r="A26" s="4" t="s">
        <v>59</v>
      </c>
      <c r="B26" s="5" t="n">
        <v>0</v>
      </c>
      <c r="C26" s="5" t="n">
        <v>53728</v>
      </c>
    </row>
    <row r="27" spans="1:3">
      <c r="A27" s="4" t="s">
        <v>60</v>
      </c>
      <c r="B27" s="5" t="n">
        <v>5148456</v>
      </c>
      <c r="C27" s="5" t="n">
        <v>2407115</v>
      </c>
    </row>
    <row r="28" spans="1:3">
      <c r="A28" s="3" t="s">
        <v>61</v>
      </c>
    </row>
    <row r="29" spans="1:3">
      <c r="A29" s="4" t="s">
        <v>62</v>
      </c>
      <c r="B29" s="5" t="n">
        <v>248306</v>
      </c>
      <c r="C29" s="5" t="n">
        <v>161970</v>
      </c>
    </row>
    <row r="30" spans="1:3">
      <c r="A30" s="4" t="s">
        <v>63</v>
      </c>
      <c r="B30" s="5" t="n">
        <v>12003</v>
      </c>
      <c r="C30" s="5" t="n">
        <v>46913</v>
      </c>
    </row>
    <row r="31" spans="1:3">
      <c r="A31" s="4" t="s">
        <v>64</v>
      </c>
      <c r="B31" s="5" t="n">
        <v>1343140</v>
      </c>
      <c r="C31" s="5" t="n">
        <v>967846</v>
      </c>
    </row>
    <row r="32" spans="1:3">
      <c r="A32" s="4" t="s">
        <v>65</v>
      </c>
      <c r="B32" s="5" t="n">
        <v>188504</v>
      </c>
      <c r="C32" s="5" t="n">
        <v>0</v>
      </c>
    </row>
    <row r="33" spans="1:3">
      <c r="A33" s="4" t="s">
        <v>66</v>
      </c>
      <c r="B33" s="5" t="n">
        <v>27403</v>
      </c>
      <c r="C33" s="5" t="n">
        <v>0</v>
      </c>
    </row>
    <row r="34" spans="1:3">
      <c r="A34" s="4" t="s">
        <v>67</v>
      </c>
      <c r="B34" s="5" t="n">
        <v>0</v>
      </c>
      <c r="C34" s="5" t="n">
        <v>40552</v>
      </c>
    </row>
    <row r="35" spans="1:3">
      <c r="A35" s="4" t="s">
        <v>68</v>
      </c>
      <c r="B35" s="5" t="n">
        <v>6967812</v>
      </c>
      <c r="C35" s="5" t="n">
        <v>3624396</v>
      </c>
    </row>
    <row r="36" spans="1:3">
      <c r="A36" s="4" t="s">
        <v>69</v>
      </c>
      <c r="B36" s="4" t="s">
        <v>70</v>
      </c>
      <c r="C36" s="4" t="s">
        <v>70</v>
      </c>
    </row>
    <row r="37" spans="1:3">
      <c r="A37" s="3" t="s">
        <v>71</v>
      </c>
    </row>
    <row r="38" spans="1:3">
      <c r="A38" s="4" t="s">
        <v>72</v>
      </c>
      <c r="B38" s="5" t="n">
        <v>2</v>
      </c>
      <c r="C38" s="5" t="n">
        <v>0</v>
      </c>
    </row>
    <row r="39" spans="1:3">
      <c r="A39" s="4" t="s">
        <v>73</v>
      </c>
      <c r="B39" s="5" t="n">
        <v>14451</v>
      </c>
      <c r="C39" s="5" t="n">
        <v>11911</v>
      </c>
    </row>
    <row r="40" spans="1:3">
      <c r="A40" s="4" t="s">
        <v>74</v>
      </c>
      <c r="B40" s="5" t="n">
        <v>4456856</v>
      </c>
      <c r="C40" s="5" t="n">
        <v>1567567</v>
      </c>
    </row>
    <row r="41" spans="1:3">
      <c r="A41" s="4" t="s">
        <v>75</v>
      </c>
      <c r="B41" s="5" t="n">
        <v>-3974774</v>
      </c>
      <c r="C41" s="5" t="n">
        <v>-1677427</v>
      </c>
    </row>
    <row r="42" spans="1:3">
      <c r="A42" s="4" t="s">
        <v>76</v>
      </c>
      <c r="B42" s="5" t="n">
        <v>496535</v>
      </c>
      <c r="C42" s="5" t="n">
        <v>-97949</v>
      </c>
    </row>
    <row r="43" spans="1:3">
      <c r="A43" s="4" t="s">
        <v>77</v>
      </c>
      <c r="B43" s="6" t="n">
        <v>7464347</v>
      </c>
      <c r="C43" s="6" t="n">
        <v>35264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08</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1</v>
      </c>
      <c r="B1" s="2" t="s">
        <v>1</v>
      </c>
    </row>
    <row r="2" spans="1:2">
      <c r="B2" s="2" t="s">
        <v>2</v>
      </c>
    </row>
    <row r="3" spans="1:2">
      <c r="A3" s="3" t="s">
        <v>208</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4</v>
      </c>
      <c r="B1" s="2" t="s">
        <v>1</v>
      </c>
    </row>
    <row r="2" spans="1:2">
      <c r="B2" s="2" t="s">
        <v>2</v>
      </c>
    </row>
    <row r="3" spans="1:2">
      <c r="A3" s="3" t="s">
        <v>212</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7</v>
      </c>
      <c r="B1" s="2" t="s">
        <v>1</v>
      </c>
    </row>
    <row r="2" spans="1:2">
      <c r="B2" s="2" t="s">
        <v>2</v>
      </c>
    </row>
    <row r="3" spans="1:2">
      <c r="A3" s="3" t="s">
        <v>214</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50</v>
      </c>
      <c r="B1" s="2" t="s">
        <v>1</v>
      </c>
    </row>
    <row r="2" spans="1:2">
      <c r="B2" s="2" t="s">
        <v>2</v>
      </c>
    </row>
    <row r="3" spans="1:2">
      <c r="A3" s="3" t="s">
        <v>216</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218</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220</v>
      </c>
    </row>
    <row r="4" spans="1:2">
      <c r="A4" s="4" t="s">
        <v>259</v>
      </c>
      <c r="B4" s="4" t="s">
        <v>260</v>
      </c>
    </row>
    <row r="5" spans="1:2">
      <c r="A5" s="4" t="s">
        <v>261</v>
      </c>
      <c r="B5" s="4" t="s">
        <v>262</v>
      </c>
    </row>
    <row r="6" spans="1:2">
      <c r="A6" s="4" t="s">
        <v>263</v>
      </c>
    </row>
    <row r="7" spans="1:2">
      <c r="A7" s="3" t="s">
        <v>220</v>
      </c>
    </row>
    <row r="8" spans="1:2">
      <c r="A8" s="4" t="s">
        <v>259</v>
      </c>
      <c r="B8"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24</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4</v>
      </c>
    </row>
    <row r="2" spans="1:3">
      <c r="A2" s="3" t="s">
        <v>79</v>
      </c>
    </row>
    <row r="3" spans="1:3">
      <c r="A3" s="4" t="s">
        <v>80</v>
      </c>
      <c r="B3" s="6" t="n">
        <v>147015</v>
      </c>
      <c r="C3" s="6" t="n">
        <v>25000</v>
      </c>
    </row>
    <row r="4" spans="1:3">
      <c r="A4" s="4" t="s">
        <v>81</v>
      </c>
      <c r="B4" s="5" t="n">
        <v>609753</v>
      </c>
      <c r="C4" s="5" t="n">
        <v>306155</v>
      </c>
    </row>
    <row r="5" spans="1:3">
      <c r="A5" s="4" t="s">
        <v>82</v>
      </c>
      <c r="B5" s="6" t="n">
        <v>32092</v>
      </c>
      <c r="C5" s="6" t="n">
        <v>10344</v>
      </c>
    </row>
    <row r="6" spans="1:3">
      <c r="A6" s="4" t="s">
        <v>83</v>
      </c>
      <c r="B6" s="7" t="n">
        <v>0.001</v>
      </c>
      <c r="C6" s="7" t="n">
        <v>0.001</v>
      </c>
    </row>
    <row r="7" spans="1:3">
      <c r="A7" s="4" t="s">
        <v>84</v>
      </c>
      <c r="B7" s="5" t="n">
        <v>1000000</v>
      </c>
      <c r="C7" s="5" t="n">
        <v>1000000</v>
      </c>
    </row>
    <row r="8" spans="1:3">
      <c r="A8" s="4" t="s">
        <v>85</v>
      </c>
      <c r="B8" s="5" t="n">
        <v>2000</v>
      </c>
      <c r="C8" s="5" t="n">
        <v>0</v>
      </c>
    </row>
    <row r="9" spans="1:3">
      <c r="A9" s="4" t="s">
        <v>86</v>
      </c>
      <c r="B9" s="5" t="n">
        <v>2000</v>
      </c>
      <c r="C9" s="5" t="n">
        <v>0</v>
      </c>
    </row>
    <row r="10" spans="1:3">
      <c r="A10" s="4" t="s">
        <v>87</v>
      </c>
      <c r="B10" s="7" t="n">
        <v>0.001</v>
      </c>
      <c r="C10" s="7" t="n">
        <v>0.001</v>
      </c>
    </row>
    <row r="11" spans="1:3">
      <c r="A11" s="4" t="s">
        <v>88</v>
      </c>
      <c r="B11" s="5" t="n">
        <v>25000000</v>
      </c>
      <c r="C11" s="5" t="n">
        <v>25000000</v>
      </c>
    </row>
    <row r="12" spans="1:3">
      <c r="A12" s="4" t="s">
        <v>89</v>
      </c>
      <c r="B12" s="5" t="n">
        <v>14451372</v>
      </c>
      <c r="C12" s="5" t="n">
        <v>11910690</v>
      </c>
    </row>
    <row r="13" spans="1:3">
      <c r="A13" s="4" t="s">
        <v>90</v>
      </c>
      <c r="B13" s="5" t="n">
        <v>14451372</v>
      </c>
      <c r="C13" s="5" t="n">
        <v>119106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226</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30</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288</v>
      </c>
      <c r="B1" s="2" t="s">
        <v>289</v>
      </c>
      <c r="C1" s="2" t="s">
        <v>1</v>
      </c>
    </row>
    <row r="2" spans="1:4">
      <c r="B2" s="2" t="s">
        <v>290</v>
      </c>
      <c r="C2" s="2" t="s">
        <v>2</v>
      </c>
      <c r="D2" s="2" t="s">
        <v>93</v>
      </c>
    </row>
    <row r="3" spans="1:4">
      <c r="A3" s="4" t="s">
        <v>291</v>
      </c>
      <c r="C3" s="6" t="n">
        <v>449051</v>
      </c>
      <c r="D3" s="6" t="n">
        <v>0</v>
      </c>
    </row>
    <row r="4" spans="1:4">
      <c r="A4" s="4" t="s">
        <v>292</v>
      </c>
      <c r="C4" s="6" t="n">
        <v>50000</v>
      </c>
    </row>
    <row r="5" spans="1:4">
      <c r="A5" s="4" t="s">
        <v>293</v>
      </c>
    </row>
    <row r="6" spans="1:4">
      <c r="A6" s="4" t="s">
        <v>294</v>
      </c>
      <c r="B6" s="5" t="n">
        <v>4578276</v>
      </c>
    </row>
    <row r="7" spans="1:4">
      <c r="A7" s="4" t="s">
        <v>291</v>
      </c>
      <c r="B7" s="6" t="n">
        <v>300000</v>
      </c>
    </row>
    <row r="8" spans="1:4">
      <c r="A8" s="4" t="s">
        <v>295</v>
      </c>
      <c r="B8" s="5" t="n">
        <v>250000</v>
      </c>
    </row>
    <row r="9" spans="1:4">
      <c r="A9" s="4" t="s">
        <v>296</v>
      </c>
      <c r="B9" s="5" t="n">
        <v>50000</v>
      </c>
    </row>
    <row r="10" spans="1:4">
      <c r="A10" s="4" t="s">
        <v>297</v>
      </c>
      <c r="B10" s="6" t="n">
        <v>500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98</v>
      </c>
      <c r="B1" s="2" t="s">
        <v>92</v>
      </c>
      <c r="H1" s="2" t="s">
        <v>1</v>
      </c>
    </row>
    <row r="2" spans="1:9">
      <c r="B2" s="2" t="s">
        <v>2</v>
      </c>
      <c r="C2" s="2" t="s">
        <v>299</v>
      </c>
      <c r="D2" s="2" t="s">
        <v>300</v>
      </c>
      <c r="E2" s="2" t="s">
        <v>93</v>
      </c>
      <c r="F2" s="2" t="s">
        <v>301</v>
      </c>
      <c r="G2" s="2" t="s">
        <v>302</v>
      </c>
      <c r="H2" s="2" t="s">
        <v>2</v>
      </c>
      <c r="I2" s="2" t="s">
        <v>93</v>
      </c>
    </row>
    <row r="3" spans="1:9">
      <c r="A3" s="3" t="s">
        <v>208</v>
      </c>
    </row>
    <row r="4" spans="1:9">
      <c r="A4" s="4" t="s">
        <v>121</v>
      </c>
      <c r="B4" s="6" t="n">
        <v>-606175</v>
      </c>
      <c r="C4" s="6" t="n">
        <v>-980910</v>
      </c>
      <c r="D4" s="6" t="n">
        <v>-710262</v>
      </c>
      <c r="E4" s="6" t="n">
        <v>-279694</v>
      </c>
      <c r="F4" s="6" t="n">
        <v>-148115</v>
      </c>
      <c r="G4" s="6" t="n">
        <v>19743</v>
      </c>
      <c r="H4" s="6" t="n">
        <v>-2297347</v>
      </c>
      <c r="I4" s="6" t="n">
        <v>-408066</v>
      </c>
    </row>
    <row r="5" spans="1:9">
      <c r="A5" s="3" t="s">
        <v>303</v>
      </c>
    </row>
    <row r="6" spans="1:9">
      <c r="A6" s="4" t="s">
        <v>304</v>
      </c>
      <c r="B6" s="5" t="n">
        <v>14332823</v>
      </c>
      <c r="E6" s="5" t="n">
        <v>10336470</v>
      </c>
      <c r="H6" s="5" t="n">
        <v>13493944</v>
      </c>
      <c r="I6" s="5" t="n">
        <v>9986415</v>
      </c>
    </row>
    <row r="7" spans="1:9">
      <c r="A7" s="4" t="s">
        <v>305</v>
      </c>
      <c r="H7" s="5" t="n">
        <v>0</v>
      </c>
      <c r="I7" s="5" t="n">
        <v>0</v>
      </c>
    </row>
    <row r="8" spans="1:9">
      <c r="A8" s="4" t="s">
        <v>306</v>
      </c>
      <c r="B8" s="5" t="n">
        <v>14332823</v>
      </c>
      <c r="E8" s="5" t="n">
        <v>10336470</v>
      </c>
      <c r="H8" s="5" t="n">
        <v>13493944</v>
      </c>
      <c r="I8" s="5" t="n">
        <v>9986415</v>
      </c>
    </row>
  </sheetData>
  <mergeCells count="3">
    <mergeCell ref="A1:A2"/>
    <mergeCell ref="B1:G1"/>
    <mergeCell ref="H1:I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07</v>
      </c>
      <c r="B1" s="2" t="s">
        <v>1</v>
      </c>
    </row>
    <row r="2" spans="1:5">
      <c r="B2" s="2" t="s">
        <v>2</v>
      </c>
      <c r="C2" s="2" t="s">
        <v>93</v>
      </c>
      <c r="D2" s="2" t="s">
        <v>308</v>
      </c>
      <c r="E2" s="2" t="s">
        <v>34</v>
      </c>
    </row>
    <row r="3" spans="1:5">
      <c r="A3" s="4" t="s">
        <v>309</v>
      </c>
      <c r="B3" s="5" t="n">
        <v>820000</v>
      </c>
      <c r="C3" s="5" t="n">
        <v>1165000</v>
      </c>
    </row>
    <row r="4" spans="1:5">
      <c r="A4" s="4" t="s">
        <v>310</v>
      </c>
      <c r="B4" s="6" t="n">
        <v>311473</v>
      </c>
      <c r="E4" s="6" t="n">
        <v>0</v>
      </c>
    </row>
    <row r="5" spans="1:5">
      <c r="A5" s="4" t="s">
        <v>311</v>
      </c>
      <c r="B5" s="5" t="n">
        <v>317473</v>
      </c>
    </row>
    <row r="6" spans="1:5">
      <c r="A6" s="4" t="s">
        <v>312</v>
      </c>
      <c r="B6" s="6" t="n">
        <v>89792</v>
      </c>
    </row>
    <row r="7" spans="1:5">
      <c r="A7" s="4" t="s">
        <v>313</v>
      </c>
    </row>
    <row r="8" spans="1:5">
      <c r="A8" s="4" t="s">
        <v>310</v>
      </c>
      <c r="D8" s="6" t="n">
        <v>287519</v>
      </c>
    </row>
    <row r="9" spans="1:5">
      <c r="A9" s="4" t="s">
        <v>311</v>
      </c>
      <c r="D9" s="6" t="n">
        <v>287519</v>
      </c>
    </row>
    <row r="10" spans="1:5">
      <c r="A10" s="4" t="s">
        <v>314</v>
      </c>
    </row>
    <row r="11" spans="1:5">
      <c r="A11" s="4" t="s">
        <v>309</v>
      </c>
      <c r="B11" s="5" t="n">
        <v>600000</v>
      </c>
    </row>
    <row r="12" spans="1:5">
      <c r="A12" s="4" t="s">
        <v>315</v>
      </c>
    </row>
    <row r="13" spans="1:5">
      <c r="A13" s="4" t="s">
        <v>309</v>
      </c>
      <c r="B13" s="5" t="n">
        <v>895001</v>
      </c>
    </row>
    <row r="14" spans="1:5">
      <c r="A14" s="4" t="s">
        <v>112</v>
      </c>
    </row>
    <row r="15" spans="1:5">
      <c r="A15" s="4" t="s">
        <v>309</v>
      </c>
      <c r="B15" s="5" t="n">
        <v>40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92</v>
      </c>
      <c r="D1" s="2" t="s">
        <v>1</v>
      </c>
    </row>
    <row r="2" spans="1:5">
      <c r="B2" s="2" t="s">
        <v>2</v>
      </c>
      <c r="C2" s="2" t="s">
        <v>93</v>
      </c>
      <c r="D2" s="2" t="s">
        <v>2</v>
      </c>
      <c r="E2" s="2" t="s">
        <v>93</v>
      </c>
    </row>
    <row r="3" spans="1:5">
      <c r="A3" s="4" t="s">
        <v>317</v>
      </c>
      <c r="B3" s="6" t="n">
        <v>2064516</v>
      </c>
      <c r="C3" s="6" t="n">
        <v>1026949</v>
      </c>
      <c r="D3" s="6" t="n">
        <v>4911401</v>
      </c>
      <c r="E3" s="6" t="n">
        <v>3192432</v>
      </c>
    </row>
    <row r="4" spans="1:5">
      <c r="A4" s="4" t="s">
        <v>318</v>
      </c>
    </row>
    <row r="5" spans="1:5">
      <c r="A5" s="4" t="s">
        <v>317</v>
      </c>
      <c r="B5" s="5" t="n">
        <v>1446111</v>
      </c>
      <c r="C5" s="5" t="n">
        <v>438207</v>
      </c>
      <c r="D5" s="5" t="n">
        <v>2855066</v>
      </c>
      <c r="E5" s="5" t="n">
        <v>1501789</v>
      </c>
    </row>
    <row r="6" spans="1:5">
      <c r="A6" s="4" t="s">
        <v>319</v>
      </c>
    </row>
    <row r="7" spans="1:5">
      <c r="A7" s="4" t="s">
        <v>317</v>
      </c>
      <c r="B7" s="6" t="n">
        <v>618405</v>
      </c>
      <c r="C7" s="6" t="n">
        <v>588742</v>
      </c>
      <c r="D7" s="6" t="n">
        <v>2056335</v>
      </c>
      <c r="E7" s="6" t="n">
        <v>169064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s>
  <sheetData>
    <row r="1" spans="1:4">
      <c r="A1" s="1" t="s">
        <v>320</v>
      </c>
      <c r="B1" s="2" t="s">
        <v>1</v>
      </c>
      <c r="D1" s="2" t="s">
        <v>321</v>
      </c>
    </row>
    <row r="2" spans="1:4">
      <c r="B2" s="2" t="s">
        <v>2</v>
      </c>
      <c r="C2" s="2" t="s">
        <v>93</v>
      </c>
      <c r="D2" s="2" t="s">
        <v>34</v>
      </c>
    </row>
    <row r="3" spans="1:4">
      <c r="A3" s="4" t="s">
        <v>322</v>
      </c>
    </row>
    <row r="4" spans="1:4">
      <c r="A4" s="4" t="s">
        <v>323</v>
      </c>
      <c r="B4" s="4" t="s">
        <v>324</v>
      </c>
      <c r="D4" s="4" t="s">
        <v>324</v>
      </c>
    </row>
    <row r="5" spans="1:4">
      <c r="A5" s="4" t="s">
        <v>325</v>
      </c>
    </row>
    <row r="6" spans="1:4">
      <c r="A6" s="4" t="s">
        <v>323</v>
      </c>
      <c r="B6" s="4" t="s">
        <v>326</v>
      </c>
      <c r="C6" s="4" t="s">
        <v>327</v>
      </c>
    </row>
    <row r="7" spans="1:4">
      <c r="A7" s="4" t="s">
        <v>328</v>
      </c>
    </row>
    <row r="8" spans="1:4">
      <c r="A8" s="4" t="s">
        <v>323</v>
      </c>
      <c r="B8" s="4" t="s">
        <v>329</v>
      </c>
      <c r="C8" s="4" t="s">
        <v>330</v>
      </c>
    </row>
    <row r="9" spans="1:4">
      <c r="A9" s="4" t="s">
        <v>331</v>
      </c>
    </row>
    <row r="10" spans="1:4">
      <c r="A10" s="4" t="s">
        <v>323</v>
      </c>
      <c r="B10" s="4" t="s">
        <v>332</v>
      </c>
      <c r="C10" s="4" t="s">
        <v>333</v>
      </c>
    </row>
    <row r="11" spans="1:4">
      <c r="A11" s="4" t="s">
        <v>334</v>
      </c>
    </row>
    <row r="12" spans="1:4">
      <c r="A12" s="4" t="s">
        <v>323</v>
      </c>
      <c r="B12" s="4" t="s">
        <v>324</v>
      </c>
      <c r="C12" s="4" t="s">
        <v>335</v>
      </c>
    </row>
    <row r="13" spans="1:4">
      <c r="A13" s="4" t="s">
        <v>336</v>
      </c>
    </row>
    <row r="14" spans="1:4">
      <c r="A14" s="4" t="s">
        <v>323</v>
      </c>
      <c r="B14" s="4" t="s">
        <v>324</v>
      </c>
      <c r="D14" s="4" t="s">
        <v>324</v>
      </c>
    </row>
    <row r="15" spans="1:4">
      <c r="A15" s="4" t="s">
        <v>337</v>
      </c>
    </row>
    <row r="16" spans="1:4">
      <c r="A16" s="4" t="s">
        <v>323</v>
      </c>
      <c r="B16" s="4" t="s">
        <v>338</v>
      </c>
      <c r="D16" s="4" t="s">
        <v>33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40</v>
      </c>
      <c r="B1" s="2" t="s">
        <v>2</v>
      </c>
      <c r="C1" s="2" t="s">
        <v>34</v>
      </c>
    </row>
    <row r="2" spans="1:3">
      <c r="A2" s="3" t="s">
        <v>214</v>
      </c>
    </row>
    <row r="3" spans="1:3">
      <c r="A3" s="4" t="s">
        <v>341</v>
      </c>
      <c r="B3" s="6" t="n">
        <v>35215</v>
      </c>
      <c r="C3" s="6" t="n">
        <v>8690</v>
      </c>
    </row>
    <row r="4" spans="1:3">
      <c r="A4" s="4" t="s">
        <v>342</v>
      </c>
      <c r="B4" s="5" t="n">
        <v>0</v>
      </c>
      <c r="C4" s="5" t="n">
        <v>0</v>
      </c>
    </row>
    <row r="5" spans="1:3">
      <c r="A5" s="4" t="s">
        <v>343</v>
      </c>
      <c r="B5" s="5" t="n">
        <v>114198</v>
      </c>
      <c r="C5" s="5" t="n">
        <v>131972</v>
      </c>
    </row>
    <row r="6" spans="1:3">
      <c r="A6" s="4" t="s">
        <v>344</v>
      </c>
      <c r="B6" s="6" t="n">
        <v>149413</v>
      </c>
      <c r="C6" s="6" t="n">
        <v>1406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45</v>
      </c>
      <c r="B1" s="2" t="s">
        <v>2</v>
      </c>
      <c r="C1" s="2" t="s">
        <v>34</v>
      </c>
    </row>
    <row r="2" spans="1:3">
      <c r="A2" s="4" t="s">
        <v>346</v>
      </c>
      <c r="B2" s="6" t="n">
        <v>4951790</v>
      </c>
      <c r="C2" s="6" t="n">
        <v>2304164</v>
      </c>
    </row>
    <row r="3" spans="1:3">
      <c r="A3" s="4" t="s">
        <v>347</v>
      </c>
      <c r="B3" s="5" t="n">
        <v>-609753</v>
      </c>
      <c r="C3" s="5" t="n">
        <v>-306155</v>
      </c>
    </row>
    <row r="4" spans="1:3">
      <c r="A4" s="4" t="s">
        <v>348</v>
      </c>
      <c r="B4" s="5" t="n">
        <v>4342037</v>
      </c>
      <c r="C4" s="5" t="n">
        <v>1998009</v>
      </c>
    </row>
    <row r="5" spans="1:3">
      <c r="A5" s="4" t="s">
        <v>349</v>
      </c>
    </row>
    <row r="6" spans="1:3">
      <c r="A6" s="4" t="s">
        <v>346</v>
      </c>
      <c r="B6" s="5" t="n">
        <v>4018194</v>
      </c>
      <c r="C6" s="5" t="n">
        <v>1409237</v>
      </c>
    </row>
    <row r="7" spans="1:3">
      <c r="A7" s="4" t="s">
        <v>350</v>
      </c>
    </row>
    <row r="8" spans="1:3">
      <c r="A8" s="4" t="s">
        <v>346</v>
      </c>
      <c r="B8" s="5" t="n">
        <v>700000</v>
      </c>
      <c r="C8" s="5" t="n">
        <v>700000</v>
      </c>
    </row>
    <row r="9" spans="1:3">
      <c r="A9" s="4" t="s">
        <v>351</v>
      </c>
    </row>
    <row r="10" spans="1:3">
      <c r="A10" s="4" t="s">
        <v>346</v>
      </c>
      <c r="B10" s="5" t="n">
        <v>161667</v>
      </c>
      <c r="C10" s="5" t="n">
        <v>151497</v>
      </c>
    </row>
    <row r="11" spans="1:3">
      <c r="A11" s="4" t="s">
        <v>352</v>
      </c>
    </row>
    <row r="12" spans="1:3">
      <c r="A12" s="4" t="s">
        <v>346</v>
      </c>
      <c r="B12" s="6" t="n">
        <v>71929</v>
      </c>
      <c r="C12" s="6" t="n">
        <v>434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53</v>
      </c>
      <c r="B1" s="2" t="s">
        <v>1</v>
      </c>
    </row>
    <row r="2" spans="1:3">
      <c r="B2" s="2" t="s">
        <v>2</v>
      </c>
      <c r="C2" s="2" t="s">
        <v>34</v>
      </c>
    </row>
    <row r="3" spans="1:3">
      <c r="A3" s="4" t="s">
        <v>354</v>
      </c>
      <c r="B3" s="6" t="n">
        <v>340000</v>
      </c>
      <c r="C3" s="6" t="n">
        <v>340000</v>
      </c>
    </row>
    <row r="4" spans="1:3">
      <c r="A4" s="4" t="s">
        <v>347</v>
      </c>
      <c r="B4" s="5" t="n">
        <v>-32092</v>
      </c>
      <c r="C4" s="5" t="n">
        <v>-10344</v>
      </c>
    </row>
    <row r="5" spans="1:3">
      <c r="A5" s="4" t="s">
        <v>355</v>
      </c>
      <c r="B5" s="5" t="n">
        <v>307908</v>
      </c>
      <c r="C5" s="5" t="n">
        <v>329656</v>
      </c>
    </row>
    <row r="6" spans="1:3">
      <c r="A6" s="4" t="s">
        <v>356</v>
      </c>
    </row>
    <row r="7" spans="1:3">
      <c r="A7" s="4" t="s">
        <v>354</v>
      </c>
      <c r="B7" s="6" t="n">
        <v>150000</v>
      </c>
      <c r="C7" s="5" t="n">
        <v>150000</v>
      </c>
    </row>
    <row r="8" spans="1:3">
      <c r="A8" s="4" t="s">
        <v>357</v>
      </c>
      <c r="B8" s="4" t="s">
        <v>358</v>
      </c>
    </row>
    <row r="9" spans="1:3">
      <c r="A9" s="4" t="s">
        <v>359</v>
      </c>
    </row>
    <row r="10" spans="1:3">
      <c r="A10" s="4" t="s">
        <v>354</v>
      </c>
      <c r="B10" s="6" t="n">
        <v>190000</v>
      </c>
      <c r="C10" s="6" t="n">
        <v>190000</v>
      </c>
    </row>
    <row r="11" spans="1:3">
      <c r="A11" s="4" t="s">
        <v>357</v>
      </c>
      <c r="B11"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3" t="s">
        <v>94</v>
      </c>
    </row>
    <row r="4" spans="1:5">
      <c r="A4" s="4" t="s">
        <v>95</v>
      </c>
      <c r="B4" s="6" t="n">
        <v>2064516</v>
      </c>
      <c r="C4" s="6" t="n">
        <v>1026949</v>
      </c>
      <c r="D4" s="6" t="n">
        <v>4911401</v>
      </c>
      <c r="E4" s="6" t="n">
        <v>3192432</v>
      </c>
    </row>
    <row r="5" spans="1:5">
      <c r="A5" s="4" t="s">
        <v>96</v>
      </c>
      <c r="B5" s="5" t="n">
        <v>1621841</v>
      </c>
      <c r="C5" s="5" t="n">
        <v>582922</v>
      </c>
      <c r="D5" s="5" t="n">
        <v>3999156</v>
      </c>
      <c r="E5" s="5" t="n">
        <v>1742431</v>
      </c>
    </row>
    <row r="6" spans="1:5">
      <c r="A6" s="4" t="s">
        <v>97</v>
      </c>
      <c r="B6" s="5" t="n">
        <v>442675</v>
      </c>
      <c r="C6" s="5" t="n">
        <v>444027</v>
      </c>
      <c r="D6" s="5" t="n">
        <v>912245</v>
      </c>
      <c r="E6" s="5" t="n">
        <v>1450001</v>
      </c>
    </row>
    <row r="7" spans="1:5">
      <c r="A7" s="3" t="s">
        <v>98</v>
      </c>
    </row>
    <row r="8" spans="1:5">
      <c r="A8" s="4" t="s">
        <v>99</v>
      </c>
      <c r="B8" s="5" t="n">
        <v>815871</v>
      </c>
      <c r="C8" s="5" t="n">
        <v>667277</v>
      </c>
      <c r="D8" s="5" t="n">
        <v>2491317</v>
      </c>
      <c r="E8" s="5" t="n">
        <v>1682259</v>
      </c>
    </row>
    <row r="9" spans="1:5">
      <c r="A9" s="4" t="s">
        <v>100</v>
      </c>
      <c r="B9" s="5" t="n">
        <v>815871</v>
      </c>
      <c r="C9" s="5" t="n">
        <v>667277</v>
      </c>
      <c r="D9" s="5" t="n">
        <v>2491317</v>
      </c>
      <c r="E9" s="5" t="n">
        <v>1682259</v>
      </c>
    </row>
    <row r="10" spans="1:5">
      <c r="A10" s="4" t="s">
        <v>101</v>
      </c>
      <c r="B10" s="5" t="n">
        <v>-373196</v>
      </c>
      <c r="C10" s="5" t="n">
        <v>-223250</v>
      </c>
      <c r="D10" s="5" t="n">
        <v>-1579072</v>
      </c>
      <c r="E10" s="5" t="n">
        <v>-232258</v>
      </c>
    </row>
    <row r="11" spans="1:5">
      <c r="A11" s="3" t="s">
        <v>102</v>
      </c>
    </row>
    <row r="12" spans="1:5">
      <c r="A12" s="4" t="s">
        <v>103</v>
      </c>
      <c r="B12" s="5" t="n">
        <v>31494</v>
      </c>
      <c r="C12" s="5" t="n">
        <v>-2549</v>
      </c>
      <c r="E12" s="5" t="n">
        <v>9291</v>
      </c>
    </row>
    <row r="13" spans="1:5">
      <c r="A13" s="4" t="s">
        <v>104</v>
      </c>
      <c r="B13" s="5" t="n">
        <v>0</v>
      </c>
      <c r="C13" s="5" t="n">
        <v>14000</v>
      </c>
      <c r="D13" s="5" t="n">
        <v>0</v>
      </c>
      <c r="E13" s="5" t="n">
        <v>14000</v>
      </c>
    </row>
    <row r="14" spans="1:5">
      <c r="A14" s="4" t="s">
        <v>105</v>
      </c>
      <c r="B14" s="5" t="n">
        <v>-264473</v>
      </c>
      <c r="C14" s="5" t="n">
        <v>-67895</v>
      </c>
      <c r="D14" s="5" t="n">
        <v>-644511</v>
      </c>
      <c r="E14" s="5" t="n">
        <v>-199099</v>
      </c>
    </row>
    <row r="15" spans="1:5">
      <c r="A15" s="4" t="s">
        <v>106</v>
      </c>
      <c r="B15" s="6" t="n">
        <v>-606175</v>
      </c>
      <c r="C15" s="6" t="n">
        <v>-279694</v>
      </c>
      <c r="D15" s="6" t="n">
        <v>-2297347</v>
      </c>
      <c r="E15" s="6" t="n">
        <v>-408066</v>
      </c>
    </row>
    <row r="16" spans="1:5">
      <c r="A16" s="3" t="s">
        <v>107</v>
      </c>
    </row>
    <row r="17" spans="1:5">
      <c r="A17" s="4" t="s">
        <v>108</v>
      </c>
      <c r="B17" s="8" t="n">
        <v>-0.04</v>
      </c>
      <c r="C17" s="8" t="n">
        <v>-0.03</v>
      </c>
      <c r="D17" s="8" t="n">
        <v>-0.17</v>
      </c>
      <c r="E17" s="8" t="n">
        <v>-0.04</v>
      </c>
    </row>
    <row r="18" spans="1:5">
      <c r="A18" s="4" t="s">
        <v>109</v>
      </c>
      <c r="B18" s="8" t="n">
        <v>-0.04</v>
      </c>
      <c r="C18" s="8" t="n">
        <v>-0.03</v>
      </c>
      <c r="D18" s="8" t="n">
        <v>-0.17</v>
      </c>
      <c r="E18" s="8" t="n">
        <v>-0.04</v>
      </c>
    </row>
    <row r="19" spans="1:5">
      <c r="A19" s="3" t="s">
        <v>110</v>
      </c>
    </row>
    <row r="20" spans="1:5">
      <c r="A20" s="4" t="s">
        <v>108</v>
      </c>
      <c r="B20" s="5" t="n">
        <v>14332823</v>
      </c>
      <c r="C20" s="5" t="n">
        <v>10336470</v>
      </c>
      <c r="D20" s="5" t="n">
        <v>13493944</v>
      </c>
      <c r="E20" s="5" t="n">
        <v>9986415</v>
      </c>
    </row>
    <row r="21" spans="1:5">
      <c r="A21" s="4" t="s">
        <v>109</v>
      </c>
      <c r="B21" s="5" t="n">
        <v>14332823</v>
      </c>
      <c r="C21" s="5" t="n">
        <v>10336470</v>
      </c>
      <c r="D21" s="5" t="n">
        <v>13493944</v>
      </c>
      <c r="E21" s="5" t="n">
        <v>99864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61</v>
      </c>
      <c r="B1" s="2" t="s">
        <v>92</v>
      </c>
      <c r="D1" s="2" t="s">
        <v>1</v>
      </c>
    </row>
    <row r="2" spans="1:5">
      <c r="B2" s="2" t="s">
        <v>2</v>
      </c>
      <c r="C2" s="2" t="s">
        <v>93</v>
      </c>
      <c r="D2" s="2" t="s">
        <v>2</v>
      </c>
      <c r="E2" s="2" t="s">
        <v>93</v>
      </c>
    </row>
    <row r="3" spans="1:5">
      <c r="A3" s="3" t="s">
        <v>216</v>
      </c>
    </row>
    <row r="4" spans="1:5">
      <c r="A4" s="4" t="s">
        <v>362</v>
      </c>
      <c r="B4" s="6" t="n">
        <v>21748</v>
      </c>
      <c r="C4" s="6" t="n">
        <v>6275</v>
      </c>
    </row>
    <row r="5" spans="1:5">
      <c r="A5" s="4" t="s">
        <v>363</v>
      </c>
      <c r="D5" s="6" t="n">
        <v>317036</v>
      </c>
      <c r="E5" s="6" t="n">
        <v>60658</v>
      </c>
    </row>
    <row r="6" spans="1:5">
      <c r="A6" s="4" t="s">
        <v>364</v>
      </c>
      <c r="B6" s="5" t="n">
        <v>29000</v>
      </c>
      <c r="D6" s="5" t="n">
        <v>29000</v>
      </c>
    </row>
    <row r="7" spans="1:5">
      <c r="A7" s="4" t="s">
        <v>365</v>
      </c>
      <c r="B7" s="5" t="n">
        <v>29000</v>
      </c>
      <c r="D7" s="5" t="n">
        <v>29000</v>
      </c>
    </row>
    <row r="8" spans="1:5">
      <c r="A8" s="4" t="s">
        <v>366</v>
      </c>
      <c r="B8" s="5" t="n">
        <v>29000</v>
      </c>
      <c r="D8" s="5" t="n">
        <v>29000</v>
      </c>
    </row>
    <row r="9" spans="1:5">
      <c r="A9" s="4" t="s">
        <v>367</v>
      </c>
      <c r="B9" s="5" t="n">
        <v>29000</v>
      </c>
      <c r="D9" s="5" t="n">
        <v>29000</v>
      </c>
    </row>
    <row r="10" spans="1:5">
      <c r="A10" s="4" t="s">
        <v>368</v>
      </c>
      <c r="B10" s="5" t="n">
        <v>29000</v>
      </c>
      <c r="D10" s="5" t="n">
        <v>29000</v>
      </c>
    </row>
    <row r="11" spans="1:5">
      <c r="A11" s="4" t="s">
        <v>369</v>
      </c>
      <c r="B11" s="6" t="n">
        <v>184894</v>
      </c>
      <c r="D11" s="6" t="n">
        <v>18489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70</v>
      </c>
      <c r="B1" s="2" t="s">
        <v>2</v>
      </c>
      <c r="C1" s="2" t="s">
        <v>34</v>
      </c>
    </row>
    <row r="2" spans="1:3">
      <c r="A2" s="3" t="s">
        <v>218</v>
      </c>
    </row>
    <row r="3" spans="1:3">
      <c r="A3" s="4" t="s">
        <v>371</v>
      </c>
      <c r="B3" s="6" t="n">
        <v>203505</v>
      </c>
      <c r="C3" s="6" t="n">
        <v>84916</v>
      </c>
    </row>
    <row r="4" spans="1:3">
      <c r="A4" s="4" t="s">
        <v>372</v>
      </c>
      <c r="B4" s="5" t="n">
        <v>75661</v>
      </c>
      <c r="C4" s="5" t="n">
        <v>67124</v>
      </c>
    </row>
    <row r="5" spans="1:3">
      <c r="A5" s="4" t="s">
        <v>373</v>
      </c>
      <c r="B5" s="5" t="n">
        <v>69541</v>
      </c>
      <c r="C5" s="5" t="n">
        <v>12325</v>
      </c>
    </row>
    <row r="6" spans="1:3">
      <c r="A6" s="4" t="s">
        <v>374</v>
      </c>
      <c r="B6" s="5" t="n">
        <v>5226</v>
      </c>
      <c r="C6" s="5" t="n">
        <v>0</v>
      </c>
    </row>
    <row r="7" spans="1:3">
      <c r="A7" s="4" t="s">
        <v>375</v>
      </c>
      <c r="B7" s="5" t="n">
        <v>47384</v>
      </c>
      <c r="C7" s="5" t="n">
        <v>43546</v>
      </c>
    </row>
    <row r="8" spans="1:3">
      <c r="A8" s="4" t="s">
        <v>376</v>
      </c>
      <c r="B8" s="6" t="n">
        <v>401317</v>
      </c>
      <c r="C8" s="6" t="n">
        <v>2079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377</v>
      </c>
      <c r="B1" s="2" t="s">
        <v>2</v>
      </c>
      <c r="C1" s="2" t="s">
        <v>378</v>
      </c>
      <c r="D1" s="2" t="s">
        <v>34</v>
      </c>
    </row>
    <row r="2" spans="1:4">
      <c r="A2" s="3" t="s">
        <v>379</v>
      </c>
    </row>
    <row r="3" spans="1:4">
      <c r="A3" s="4" t="s">
        <v>380</v>
      </c>
      <c r="B3" s="6" t="n">
        <v>2488905</v>
      </c>
      <c r="D3" s="6" t="n">
        <v>1535924</v>
      </c>
    </row>
    <row r="4" spans="1:4">
      <c r="A4" s="4" t="s">
        <v>381</v>
      </c>
      <c r="B4" s="5" t="n">
        <v>-59771</v>
      </c>
      <c r="D4" s="5" t="n">
        <v>-239750</v>
      </c>
    </row>
    <row r="5" spans="1:4">
      <c r="A5" s="4" t="s">
        <v>382</v>
      </c>
      <c r="B5" s="5" t="n">
        <v>-1085994</v>
      </c>
      <c r="D5" s="5" t="n">
        <v>-328328</v>
      </c>
    </row>
    <row r="6" spans="1:4">
      <c r="A6" s="4" t="s">
        <v>383</v>
      </c>
      <c r="B6" s="5" t="n">
        <v>1343140</v>
      </c>
      <c r="D6" s="5" t="n">
        <v>967846</v>
      </c>
    </row>
    <row r="7" spans="1:4">
      <c r="A7" s="4" t="s">
        <v>384</v>
      </c>
    </row>
    <row r="8" spans="1:4">
      <c r="A8" s="3" t="s">
        <v>379</v>
      </c>
    </row>
    <row r="9" spans="1:4">
      <c r="A9" s="4" t="s">
        <v>380</v>
      </c>
      <c r="B9" s="5" t="n">
        <v>147608</v>
      </c>
      <c r="D9" s="5" t="n">
        <v>180552</v>
      </c>
    </row>
    <row r="10" spans="1:4">
      <c r="A10" s="4" t="s">
        <v>385</v>
      </c>
    </row>
    <row r="11" spans="1:4">
      <c r="A11" s="3" t="s">
        <v>379</v>
      </c>
    </row>
    <row r="12" spans="1:4">
      <c r="A12" s="4" t="s">
        <v>380</v>
      </c>
      <c r="B12" s="5" t="n">
        <v>0</v>
      </c>
      <c r="D12" s="5" t="n">
        <v>49885</v>
      </c>
    </row>
    <row r="13" spans="1:4">
      <c r="A13" s="4" t="s">
        <v>386</v>
      </c>
    </row>
    <row r="14" spans="1:4">
      <c r="A14" s="3" t="s">
        <v>379</v>
      </c>
    </row>
    <row r="15" spans="1:4">
      <c r="A15" s="4" t="s">
        <v>380</v>
      </c>
      <c r="B15" s="5" t="n">
        <v>13434</v>
      </c>
      <c r="D15" s="5" t="n">
        <v>25960</v>
      </c>
    </row>
    <row r="16" spans="1:4">
      <c r="A16" s="4" t="s">
        <v>387</v>
      </c>
    </row>
    <row r="17" spans="1:4">
      <c r="A17" s="3" t="s">
        <v>379</v>
      </c>
    </row>
    <row r="18" spans="1:4">
      <c r="A18" s="4" t="s">
        <v>380</v>
      </c>
      <c r="B18" s="5" t="n">
        <v>29635</v>
      </c>
      <c r="D18" s="5" t="n">
        <v>35562</v>
      </c>
    </row>
    <row r="19" spans="1:4">
      <c r="A19" s="4" t="s">
        <v>388</v>
      </c>
    </row>
    <row r="20" spans="1:4">
      <c r="A20" s="3" t="s">
        <v>379</v>
      </c>
    </row>
    <row r="21" spans="1:4">
      <c r="A21" s="4" t="s">
        <v>380</v>
      </c>
      <c r="B21" s="5" t="n">
        <v>0</v>
      </c>
      <c r="D21" s="5" t="n">
        <v>143965</v>
      </c>
    </row>
    <row r="22" spans="1:4">
      <c r="A22" s="4" t="s">
        <v>389</v>
      </c>
    </row>
    <row r="23" spans="1:4">
      <c r="A23" s="3" t="s">
        <v>379</v>
      </c>
    </row>
    <row r="24" spans="1:4">
      <c r="A24" s="4" t="s">
        <v>380</v>
      </c>
      <c r="B24" s="5" t="n">
        <v>100000</v>
      </c>
      <c r="D24" s="5" t="n">
        <v>100000</v>
      </c>
    </row>
    <row r="25" spans="1:4">
      <c r="A25" s="4" t="s">
        <v>390</v>
      </c>
    </row>
    <row r="26" spans="1:4">
      <c r="A26" s="3" t="s">
        <v>379</v>
      </c>
    </row>
    <row r="27" spans="1:4">
      <c r="A27" s="4" t="s">
        <v>380</v>
      </c>
      <c r="B27" s="5" t="n">
        <v>100000</v>
      </c>
      <c r="D27" s="5" t="n">
        <v>100000</v>
      </c>
    </row>
    <row r="28" spans="1:4">
      <c r="A28" s="4" t="s">
        <v>391</v>
      </c>
    </row>
    <row r="29" spans="1:4">
      <c r="A29" s="3" t="s">
        <v>379</v>
      </c>
    </row>
    <row r="30" spans="1:4">
      <c r="A30" s="4" t="s">
        <v>380</v>
      </c>
      <c r="B30" s="5" t="n">
        <v>100000</v>
      </c>
      <c r="D30" s="5" t="n">
        <v>100000</v>
      </c>
    </row>
    <row r="31" spans="1:4">
      <c r="A31" s="4" t="s">
        <v>392</v>
      </c>
    </row>
    <row r="32" spans="1:4">
      <c r="A32" s="3" t="s">
        <v>379</v>
      </c>
    </row>
    <row r="33" spans="1:4">
      <c r="A33" s="4" t="s">
        <v>380</v>
      </c>
      <c r="B33" s="5" t="n">
        <v>792469</v>
      </c>
      <c r="D33" s="5" t="n">
        <v>800000</v>
      </c>
    </row>
    <row r="34" spans="1:4">
      <c r="A34" s="4" t="s">
        <v>393</v>
      </c>
    </row>
    <row r="35" spans="1:4">
      <c r="A35" s="3" t="s">
        <v>379</v>
      </c>
    </row>
    <row r="36" spans="1:4">
      <c r="A36" s="4" t="s">
        <v>380</v>
      </c>
      <c r="B36" s="5" t="n">
        <v>100000</v>
      </c>
      <c r="D36" s="5" t="n">
        <v>0</v>
      </c>
    </row>
    <row r="37" spans="1:4">
      <c r="A37" s="4" t="s">
        <v>394</v>
      </c>
    </row>
    <row r="38" spans="1:4">
      <c r="A38" s="3" t="s">
        <v>379</v>
      </c>
    </row>
    <row r="39" spans="1:4">
      <c r="A39" s="4" t="s">
        <v>380</v>
      </c>
      <c r="B39" s="5" t="n">
        <v>80000</v>
      </c>
      <c r="D39" s="5" t="n">
        <v>0</v>
      </c>
    </row>
    <row r="40" spans="1:4">
      <c r="A40" s="4" t="s">
        <v>395</v>
      </c>
    </row>
    <row r="41" spans="1:4">
      <c r="A41" s="3" t="s">
        <v>379</v>
      </c>
    </row>
    <row r="42" spans="1:4">
      <c r="A42" s="4" t="s">
        <v>380</v>
      </c>
      <c r="B42" s="5" t="n">
        <v>701941</v>
      </c>
      <c r="D42" s="5" t="n">
        <v>0</v>
      </c>
    </row>
    <row r="43" spans="1:4">
      <c r="A43" s="4" t="s">
        <v>396</v>
      </c>
    </row>
    <row r="44" spans="1:4">
      <c r="A44" s="3" t="s">
        <v>379</v>
      </c>
    </row>
    <row r="45" spans="1:4">
      <c r="A45" s="4" t="s">
        <v>380</v>
      </c>
      <c r="B45" s="5" t="n">
        <v>200000</v>
      </c>
      <c r="D45" s="5" t="n">
        <v>0</v>
      </c>
    </row>
    <row r="46" spans="1:4">
      <c r="A46" s="4" t="s">
        <v>397</v>
      </c>
    </row>
    <row r="47" spans="1:4">
      <c r="A47" s="3" t="s">
        <v>379</v>
      </c>
    </row>
    <row r="48" spans="1:4">
      <c r="A48" s="4" t="s">
        <v>380</v>
      </c>
      <c r="B48" s="6" t="n">
        <v>123818</v>
      </c>
      <c r="C48" s="6" t="n">
        <v>247637</v>
      </c>
      <c r="D48"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398</v>
      </c>
      <c r="B1" s="2" t="s">
        <v>399</v>
      </c>
    </row>
    <row r="2" spans="1:2">
      <c r="A2" s="3" t="s">
        <v>220</v>
      </c>
    </row>
    <row r="3" spans="1:2">
      <c r="A3" s="4" t="s">
        <v>12</v>
      </c>
      <c r="B3" s="6" t="n">
        <v>863204</v>
      </c>
    </row>
    <row r="4" spans="1:2">
      <c r="A4" s="4" t="s">
        <v>400</v>
      </c>
      <c r="B4" s="5" t="n">
        <v>399461</v>
      </c>
    </row>
    <row r="5" spans="1:2">
      <c r="A5" s="4" t="s">
        <v>401</v>
      </c>
      <c r="B5" s="5" t="n">
        <v>334940</v>
      </c>
    </row>
    <row r="6" spans="1:2">
      <c r="A6" s="4" t="s">
        <v>402</v>
      </c>
      <c r="B6" s="5" t="n">
        <v>262843</v>
      </c>
    </row>
    <row r="7" spans="1:2">
      <c r="A7" s="4" t="s">
        <v>403</v>
      </c>
      <c r="B7" s="5" t="n">
        <v>628457</v>
      </c>
    </row>
    <row r="8" spans="1:2">
      <c r="A8" s="4" t="s">
        <v>404</v>
      </c>
      <c r="B8" s="6" t="n">
        <v>24889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05</v>
      </c>
      <c r="B1" s="2" t="s">
        <v>2</v>
      </c>
      <c r="C1" s="2" t="s">
        <v>34</v>
      </c>
    </row>
    <row r="2" spans="1:3">
      <c r="A2" s="3" t="s">
        <v>379</v>
      </c>
    </row>
    <row r="3" spans="1:3">
      <c r="A3" s="4" t="s">
        <v>406</v>
      </c>
      <c r="B3" s="6" t="n">
        <v>160375</v>
      </c>
      <c r="C3" s="6" t="n">
        <v>131126</v>
      </c>
    </row>
    <row r="4" spans="1:3">
      <c r="A4" s="4" t="s">
        <v>382</v>
      </c>
      <c r="B4" s="5" t="n">
        <v>-160375</v>
      </c>
      <c r="C4" s="5" t="n">
        <v>-131126</v>
      </c>
    </row>
    <row r="5" spans="1:3">
      <c r="A5" s="4" t="s">
        <v>383</v>
      </c>
      <c r="B5" s="5" t="n">
        <v>0</v>
      </c>
      <c r="C5" s="5" t="n">
        <v>0</v>
      </c>
    </row>
    <row r="6" spans="1:3">
      <c r="A6" s="4" t="s">
        <v>407</v>
      </c>
    </row>
    <row r="7" spans="1:3">
      <c r="A7" s="3" t="s">
        <v>379</v>
      </c>
    </row>
    <row r="8" spans="1:3">
      <c r="A8" s="4" t="s">
        <v>408</v>
      </c>
      <c r="B8" s="5" t="n">
        <v>0</v>
      </c>
      <c r="C8" s="5" t="n">
        <v>31126</v>
      </c>
    </row>
    <row r="9" spans="1:3">
      <c r="A9" s="4" t="s">
        <v>409</v>
      </c>
    </row>
    <row r="10" spans="1:3">
      <c r="A10" s="3" t="s">
        <v>379</v>
      </c>
    </row>
    <row r="11" spans="1:3">
      <c r="A11" s="4" t="s">
        <v>408</v>
      </c>
      <c r="B11" s="5" t="n">
        <v>40000</v>
      </c>
      <c r="C11" s="5" t="n">
        <v>65000</v>
      </c>
    </row>
    <row r="12" spans="1:3">
      <c r="A12" s="4" t="s">
        <v>410</v>
      </c>
    </row>
    <row r="13" spans="1:3">
      <c r="A13" s="3" t="s">
        <v>379</v>
      </c>
    </row>
    <row r="14" spans="1:3">
      <c r="A14" s="4" t="s">
        <v>408</v>
      </c>
      <c r="B14" s="5" t="n">
        <v>35000</v>
      </c>
      <c r="C14" s="5" t="n">
        <v>35000</v>
      </c>
    </row>
    <row r="15" spans="1:3">
      <c r="A15" s="4" t="s">
        <v>411</v>
      </c>
    </row>
    <row r="16" spans="1:3">
      <c r="A16" s="3" t="s">
        <v>379</v>
      </c>
    </row>
    <row r="17" spans="1:3">
      <c r="A17" s="4" t="s">
        <v>408</v>
      </c>
      <c r="B17" s="6" t="n">
        <v>85375</v>
      </c>
      <c r="C17"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AF164"/>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3"/>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3"/>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s>
  <sheetData>
    <row r="1" spans="1:32">
      <c r="A1" s="1" t="s">
        <v>412</v>
      </c>
      <c r="B1" s="2" t="s">
        <v>413</v>
      </c>
      <c r="C1" s="2" t="s">
        <v>414</v>
      </c>
      <c r="D1" s="2" t="s">
        <v>415</v>
      </c>
      <c r="E1" s="2" t="s">
        <v>416</v>
      </c>
      <c r="F1" s="2" t="s">
        <v>417</v>
      </c>
      <c r="G1" s="2" t="s">
        <v>418</v>
      </c>
      <c r="H1" s="2" t="s">
        <v>419</v>
      </c>
      <c r="I1" s="2" t="s">
        <v>420</v>
      </c>
      <c r="J1" s="2" t="s">
        <v>421</v>
      </c>
      <c r="K1" s="2" t="s">
        <v>378</v>
      </c>
      <c r="L1" s="2" t="s">
        <v>299</v>
      </c>
      <c r="M1" s="2" t="s">
        <v>422</v>
      </c>
      <c r="N1" s="2" t="s">
        <v>423</v>
      </c>
      <c r="O1" s="2" t="s">
        <v>424</v>
      </c>
      <c r="P1" s="2" t="s">
        <v>424</v>
      </c>
      <c r="Q1" s="2" t="s">
        <v>2</v>
      </c>
      <c r="R1" s="2" t="s">
        <v>2</v>
      </c>
      <c r="S1" s="2" t="s">
        <v>93</v>
      </c>
      <c r="T1" s="2" t="s">
        <v>425</v>
      </c>
      <c r="U1" s="2" t="s">
        <v>426</v>
      </c>
      <c r="V1" s="2" t="s">
        <v>34</v>
      </c>
      <c r="W1" s="2" t="s">
        <v>427</v>
      </c>
      <c r="X1" s="2" t="s">
        <v>428</v>
      </c>
      <c r="Y1" s="2" t="s">
        <v>429</v>
      </c>
      <c r="Z1" s="2" t="s">
        <v>430</v>
      </c>
      <c r="AA1" s="2" t="s">
        <v>302</v>
      </c>
      <c r="AB1" s="2" t="s">
        <v>431</v>
      </c>
      <c r="AC1" s="2" t="s">
        <v>432</v>
      </c>
      <c r="AD1" s="2" t="s">
        <v>433</v>
      </c>
      <c r="AE1" s="2" t="s">
        <v>434</v>
      </c>
      <c r="AF1" s="2" t="s">
        <v>435</v>
      </c>
    </row>
    <row r="2" spans="1:32">
      <c r="A2" s="4" t="s">
        <v>436</v>
      </c>
      <c r="M2" s="6" t="n">
        <v>100000</v>
      </c>
    </row>
    <row r="3" spans="1:32">
      <c r="A3" s="4" t="s">
        <v>437</v>
      </c>
      <c r="F3" s="4" t="s">
        <v>324</v>
      </c>
      <c r="K3" s="4" t="s">
        <v>438</v>
      </c>
      <c r="U3" s="4" t="s">
        <v>332</v>
      </c>
      <c r="Z3" s="4" t="s">
        <v>439</v>
      </c>
    </row>
    <row r="4" spans="1:32">
      <c r="A4" s="4" t="s">
        <v>380</v>
      </c>
      <c r="Q4" s="6" t="n">
        <v>2488905</v>
      </c>
      <c r="R4" s="6" t="n">
        <v>2488905</v>
      </c>
      <c r="V4" s="6" t="n">
        <v>1535924</v>
      </c>
    </row>
    <row r="5" spans="1:32">
      <c r="A5" s="4" t="s">
        <v>440</v>
      </c>
      <c r="R5" s="5" t="n">
        <v>0</v>
      </c>
      <c r="S5" s="6" t="n">
        <v>367572</v>
      </c>
    </row>
    <row r="6" spans="1:32">
      <c r="A6" s="4" t="s">
        <v>441</v>
      </c>
      <c r="I6" s="4" t="s">
        <v>442</v>
      </c>
    </row>
    <row r="7" spans="1:32">
      <c r="A7" s="4" t="s">
        <v>443</v>
      </c>
      <c r="B7" s="4" t="s">
        <v>444</v>
      </c>
      <c r="I7" s="4" t="s">
        <v>445</v>
      </c>
    </row>
    <row r="8" spans="1:32">
      <c r="A8" s="4" t="s">
        <v>446</v>
      </c>
      <c r="I8" s="4" t="s">
        <v>447</v>
      </c>
    </row>
    <row r="9" spans="1:32">
      <c r="A9" s="4" t="s">
        <v>448</v>
      </c>
      <c r="R9" s="5" t="n">
        <v>711809</v>
      </c>
      <c r="S9" s="5" t="n">
        <v>134937</v>
      </c>
    </row>
    <row r="10" spans="1:32">
      <c r="A10" s="4" t="s">
        <v>449</v>
      </c>
      <c r="Q10" s="5" t="n">
        <v>1348916</v>
      </c>
      <c r="R10" s="5" t="n">
        <v>1348916</v>
      </c>
      <c r="V10" s="5" t="n">
        <v>593888</v>
      </c>
    </row>
    <row r="11" spans="1:32">
      <c r="A11" s="4" t="s">
        <v>450</v>
      </c>
      <c r="R11" s="5" t="n">
        <v>74352</v>
      </c>
    </row>
    <row r="12" spans="1:32">
      <c r="A12" s="4" t="s">
        <v>451</v>
      </c>
      <c r="G12" s="6" t="n">
        <v>150000</v>
      </c>
    </row>
    <row r="13" spans="1:32">
      <c r="A13" s="4" t="s">
        <v>452</v>
      </c>
      <c r="Q13" s="5" t="n">
        <v>59771</v>
      </c>
      <c r="R13" s="5" t="n">
        <v>59771</v>
      </c>
      <c r="V13" s="5" t="n">
        <v>239750</v>
      </c>
    </row>
    <row r="14" spans="1:32">
      <c r="A14" s="4" t="s">
        <v>453</v>
      </c>
      <c r="Q14" s="5" t="n">
        <v>51932</v>
      </c>
      <c r="R14" s="5" t="n">
        <v>51932</v>
      </c>
      <c r="V14" s="5" t="n">
        <v>62750</v>
      </c>
    </row>
    <row r="15" spans="1:32">
      <c r="A15" s="4" t="s">
        <v>454</v>
      </c>
      <c r="R15" s="5" t="n">
        <v>125239</v>
      </c>
      <c r="S15" s="5" t="n">
        <v>43100</v>
      </c>
    </row>
    <row r="16" spans="1:32">
      <c r="A16" s="4" t="s">
        <v>455</v>
      </c>
      <c r="N16" s="8" t="n">
        <v>0.5</v>
      </c>
      <c r="O16" s="8" t="n">
        <v>0.5</v>
      </c>
      <c r="P16" s="8" t="n">
        <v>0.5</v>
      </c>
    </row>
    <row r="17" spans="1:32">
      <c r="A17" s="4" t="s">
        <v>456</v>
      </c>
      <c r="R17" s="5" t="n">
        <v>0</v>
      </c>
      <c r="S17" s="5" t="n">
        <v>100000</v>
      </c>
    </row>
    <row r="18" spans="1:32">
      <c r="A18" s="4" t="s">
        <v>457</v>
      </c>
      <c r="F18" s="4" t="s">
        <v>458</v>
      </c>
    </row>
    <row r="19" spans="1:32">
      <c r="A19" s="4" t="s">
        <v>459</v>
      </c>
      <c r="C19" s="4" t="s">
        <v>360</v>
      </c>
      <c r="J19" s="4" t="s">
        <v>460</v>
      </c>
    </row>
    <row r="20" spans="1:32">
      <c r="A20" s="4" t="s">
        <v>461</v>
      </c>
      <c r="R20" s="5" t="n">
        <v>170967</v>
      </c>
      <c r="S20" s="5" t="n">
        <v>67504</v>
      </c>
    </row>
    <row r="21" spans="1:32">
      <c r="A21" s="4" t="s">
        <v>462</v>
      </c>
      <c r="M21" s="5" t="n">
        <v>100000</v>
      </c>
    </row>
    <row r="22" spans="1:32">
      <c r="A22" s="4" t="s">
        <v>463</v>
      </c>
      <c r="C22" s="8" t="n">
        <v>0.3</v>
      </c>
      <c r="F22" s="8" t="n">
        <v>0.4</v>
      </c>
      <c r="M22" s="8" t="n">
        <v>0.3</v>
      </c>
    </row>
    <row r="23" spans="1:32">
      <c r="A23" s="4" t="s">
        <v>464</v>
      </c>
      <c r="C23" s="6" t="n">
        <v>67223</v>
      </c>
      <c r="M23" s="6" t="n">
        <v>44091</v>
      </c>
    </row>
    <row r="24" spans="1:32">
      <c r="A24" s="4" t="s">
        <v>465</v>
      </c>
      <c r="R24" s="5" t="n">
        <v>0</v>
      </c>
      <c r="S24" s="5" t="n">
        <v>8034</v>
      </c>
    </row>
    <row r="25" spans="1:32">
      <c r="A25" s="4" t="s">
        <v>466</v>
      </c>
      <c r="R25" s="5" t="n">
        <v>13328</v>
      </c>
    </row>
    <row r="26" spans="1:32">
      <c r="A26" s="4" t="s">
        <v>467</v>
      </c>
      <c r="M26" s="5" t="n">
        <v>100000</v>
      </c>
    </row>
    <row r="27" spans="1:32">
      <c r="A27" s="4" t="s">
        <v>468</v>
      </c>
      <c r="C27" s="8" t="n">
        <v>0.3</v>
      </c>
      <c r="F27" s="8" t="n">
        <v>0.4</v>
      </c>
      <c r="M27" s="8" t="n">
        <v>0.3</v>
      </c>
    </row>
    <row r="28" spans="1:32">
      <c r="A28" s="4" t="s">
        <v>469</v>
      </c>
      <c r="C28" s="5" t="n">
        <v>150000</v>
      </c>
    </row>
    <row r="29" spans="1:32">
      <c r="A29" s="4" t="s">
        <v>470</v>
      </c>
    </row>
    <row r="30" spans="1:32">
      <c r="A30" s="4" t="s">
        <v>448</v>
      </c>
      <c r="B30" s="6" t="n">
        <v>1317304</v>
      </c>
    </row>
    <row r="31" spans="1:32">
      <c r="A31" s="4" t="s">
        <v>471</v>
      </c>
      <c r="B31" s="5" t="n">
        <v>59846</v>
      </c>
    </row>
    <row r="32" spans="1:32">
      <c r="A32" s="4" t="s">
        <v>472</v>
      </c>
      <c r="Q32" s="5" t="n">
        <v>1348916</v>
      </c>
      <c r="R32" s="5" t="n">
        <v>1348916</v>
      </c>
      <c r="V32" s="5" t="n">
        <v>593888</v>
      </c>
    </row>
    <row r="33" spans="1:32">
      <c r="A33" s="4" t="s">
        <v>473</v>
      </c>
    </row>
    <row r="34" spans="1:32">
      <c r="A34" s="4" t="s">
        <v>474</v>
      </c>
      <c r="B34" s="5" t="n">
        <v>500000</v>
      </c>
    </row>
    <row r="35" spans="1:32">
      <c r="A35" s="4" t="s">
        <v>475</v>
      </c>
    </row>
    <row r="36" spans="1:32">
      <c r="A36" s="4" t="s">
        <v>440</v>
      </c>
      <c r="B36" s="5" t="n">
        <v>43219</v>
      </c>
    </row>
    <row r="37" spans="1:32">
      <c r="A37" s="4" t="s">
        <v>476</v>
      </c>
    </row>
    <row r="38" spans="1:32">
      <c r="A38" s="4" t="s">
        <v>477</v>
      </c>
      <c r="B38" s="6" t="n">
        <v>714239</v>
      </c>
    </row>
    <row r="39" spans="1:32">
      <c r="A39" s="4" t="s">
        <v>478</v>
      </c>
    </row>
    <row r="40" spans="1:32">
      <c r="A40" s="4" t="s">
        <v>479</v>
      </c>
      <c r="B40" s="4" t="s">
        <v>480</v>
      </c>
    </row>
    <row r="41" spans="1:32">
      <c r="A41" s="4" t="s">
        <v>481</v>
      </c>
    </row>
    <row r="42" spans="1:32">
      <c r="A42" s="4" t="s">
        <v>454</v>
      </c>
      <c r="R42" s="5" t="n">
        <v>201661</v>
      </c>
    </row>
    <row r="43" spans="1:32">
      <c r="A43" s="4" t="s">
        <v>461</v>
      </c>
      <c r="R43" s="5" t="n">
        <v>210103</v>
      </c>
    </row>
    <row r="44" spans="1:32">
      <c r="A44" s="4" t="s">
        <v>482</v>
      </c>
      <c r="Q44" s="5" t="n">
        <v>0</v>
      </c>
      <c r="R44" s="5" t="n">
        <v>0</v>
      </c>
      <c r="V44" s="5" t="n">
        <v>8443</v>
      </c>
    </row>
    <row r="45" spans="1:32">
      <c r="A45" s="4" t="s">
        <v>483</v>
      </c>
    </row>
    <row r="46" spans="1:32">
      <c r="A46" s="4" t="s">
        <v>484</v>
      </c>
      <c r="Q46" s="5" t="n">
        <v>63935</v>
      </c>
      <c r="R46" s="5" t="n">
        <v>63935</v>
      </c>
      <c r="AA46" s="6" t="n">
        <v>51932</v>
      </c>
    </row>
    <row r="47" spans="1:32">
      <c r="A47" s="4" t="s">
        <v>453</v>
      </c>
      <c r="Q47" s="5" t="n">
        <v>101220</v>
      </c>
      <c r="R47" s="5" t="n">
        <v>101220</v>
      </c>
      <c r="AA47" s="6" t="n">
        <v>54307</v>
      </c>
    </row>
    <row r="48" spans="1:32">
      <c r="A48" s="4" t="s">
        <v>485</v>
      </c>
    </row>
    <row r="49" spans="1:32">
      <c r="A49" s="4" t="s">
        <v>436</v>
      </c>
      <c r="F49" s="6" t="n">
        <v>300000</v>
      </c>
    </row>
    <row r="50" spans="1:32">
      <c r="A50" s="4" t="s">
        <v>437</v>
      </c>
      <c r="F50" s="4" t="s">
        <v>324</v>
      </c>
    </row>
    <row r="51" spans="1:32">
      <c r="A51" s="4" t="s">
        <v>462</v>
      </c>
      <c r="F51" s="5" t="n">
        <v>500000</v>
      </c>
    </row>
    <row r="52" spans="1:32">
      <c r="A52" s="4" t="s">
        <v>464</v>
      </c>
      <c r="F52" s="6" t="n">
        <v>203337</v>
      </c>
    </row>
    <row r="53" spans="1:32">
      <c r="A53" s="4" t="s">
        <v>467</v>
      </c>
      <c r="F53" s="5" t="n">
        <v>500000</v>
      </c>
    </row>
    <row r="54" spans="1:32">
      <c r="A54" s="4" t="s">
        <v>486</v>
      </c>
    </row>
    <row r="55" spans="1:32">
      <c r="A55" s="4" t="s">
        <v>436</v>
      </c>
      <c r="L55" s="6" t="n">
        <v>80000</v>
      </c>
    </row>
    <row r="56" spans="1:32">
      <c r="A56" s="4" t="s">
        <v>487</v>
      </c>
      <c r="L56" s="5" t="n">
        <v>53780</v>
      </c>
    </row>
    <row r="57" spans="1:32">
      <c r="A57" s="4" t="s">
        <v>452</v>
      </c>
      <c r="L57" s="6" t="n">
        <v>0</v>
      </c>
    </row>
    <row r="58" spans="1:32">
      <c r="A58" s="4" t="s">
        <v>462</v>
      </c>
      <c r="L58" s="5" t="n">
        <v>120000</v>
      </c>
    </row>
    <row r="59" spans="1:32">
      <c r="A59" s="4" t="s">
        <v>463</v>
      </c>
      <c r="L59" s="8" t="n">
        <v>0.3</v>
      </c>
    </row>
    <row r="60" spans="1:32">
      <c r="A60" s="4" t="s">
        <v>464</v>
      </c>
      <c r="L60" s="6" t="n">
        <v>53780</v>
      </c>
    </row>
    <row r="61" spans="1:32">
      <c r="A61" s="4" t="s">
        <v>467</v>
      </c>
      <c r="L61" s="5" t="n">
        <v>120000</v>
      </c>
    </row>
    <row r="62" spans="1:32">
      <c r="A62" s="4" t="s">
        <v>468</v>
      </c>
      <c r="L62" s="8" t="n">
        <v>0.3</v>
      </c>
    </row>
    <row r="63" spans="1:32">
      <c r="A63" s="4" t="s">
        <v>488</v>
      </c>
    </row>
    <row r="64" spans="1:32">
      <c r="A64" s="4" t="s">
        <v>489</v>
      </c>
      <c r="I64" s="6" t="n">
        <v>1000000</v>
      </c>
    </row>
    <row r="65" spans="1:32">
      <c r="A65" s="4" t="s">
        <v>490</v>
      </c>
      <c r="I65" s="5" t="n">
        <v>200000</v>
      </c>
    </row>
    <row r="66" spans="1:32">
      <c r="A66" s="4" t="s">
        <v>491</v>
      </c>
      <c r="I66" s="6" t="n">
        <v>1330</v>
      </c>
    </row>
    <row r="67" spans="1:32">
      <c r="A67" s="4" t="s">
        <v>472</v>
      </c>
      <c r="Q67" s="5" t="n">
        <v>1348916</v>
      </c>
      <c r="R67" s="6" t="n">
        <v>1348916</v>
      </c>
      <c r="V67" s="5" t="n">
        <v>593888</v>
      </c>
    </row>
    <row r="68" spans="1:32">
      <c r="A68" s="4" t="s">
        <v>492</v>
      </c>
    </row>
    <row r="69" spans="1:32">
      <c r="A69" s="4" t="s">
        <v>493</v>
      </c>
      <c r="N69" s="5" t="n">
        <v>511370</v>
      </c>
      <c r="R69" s="5" t="n">
        <v>393312</v>
      </c>
    </row>
    <row r="70" spans="1:32">
      <c r="A70" s="4" t="s">
        <v>494</v>
      </c>
      <c r="E70" s="6" t="n">
        <v>203525</v>
      </c>
      <c r="R70" s="6" t="n">
        <v>124685</v>
      </c>
    </row>
    <row r="71" spans="1:32">
      <c r="A71" s="4" t="s">
        <v>495</v>
      </c>
    </row>
    <row r="72" spans="1:32">
      <c r="A72" s="4" t="s">
        <v>493</v>
      </c>
      <c r="R72" s="5" t="n">
        <v>1436000</v>
      </c>
    </row>
    <row r="73" spans="1:32">
      <c r="A73" s="4" t="s">
        <v>384</v>
      </c>
    </row>
    <row r="74" spans="1:32">
      <c r="A74" s="4" t="s">
        <v>380</v>
      </c>
      <c r="Q74" s="5" t="n">
        <v>147608</v>
      </c>
      <c r="R74" s="6" t="n">
        <v>147608</v>
      </c>
      <c r="V74" s="5" t="n">
        <v>180552</v>
      </c>
    </row>
    <row r="75" spans="1:32">
      <c r="A75" s="4" t="s">
        <v>385</v>
      </c>
    </row>
    <row r="76" spans="1:32">
      <c r="A76" s="4" t="s">
        <v>380</v>
      </c>
      <c r="Q76" s="5" t="n">
        <v>0</v>
      </c>
      <c r="R76" s="5" t="n">
        <v>0</v>
      </c>
      <c r="V76" s="5" t="n">
        <v>49885</v>
      </c>
    </row>
    <row r="77" spans="1:32">
      <c r="A77" s="4" t="s">
        <v>386</v>
      </c>
    </row>
    <row r="78" spans="1:32">
      <c r="A78" s="4" t="s">
        <v>380</v>
      </c>
      <c r="Q78" s="5" t="n">
        <v>13434</v>
      </c>
      <c r="R78" s="5" t="n">
        <v>13434</v>
      </c>
      <c r="V78" s="5" t="n">
        <v>25960</v>
      </c>
    </row>
    <row r="79" spans="1:32">
      <c r="A79" s="4" t="s">
        <v>387</v>
      </c>
    </row>
    <row r="80" spans="1:32">
      <c r="A80" s="4" t="s">
        <v>380</v>
      </c>
      <c r="Q80" s="5" t="n">
        <v>29635</v>
      </c>
      <c r="R80" s="5" t="n">
        <v>29635</v>
      </c>
      <c r="V80" s="5" t="n">
        <v>35562</v>
      </c>
    </row>
    <row r="81" spans="1:32">
      <c r="A81" s="4" t="s">
        <v>388</v>
      </c>
    </row>
    <row r="82" spans="1:32">
      <c r="A82" s="4" t="s">
        <v>436</v>
      </c>
      <c r="Y82" s="6" t="n">
        <v>347500</v>
      </c>
    </row>
    <row r="83" spans="1:32">
      <c r="A83" s="4" t="s">
        <v>437</v>
      </c>
      <c r="Y83" s="4" t="s">
        <v>496</v>
      </c>
    </row>
    <row r="84" spans="1:32">
      <c r="A84" s="4" t="s">
        <v>497</v>
      </c>
      <c r="Y84" s="6" t="n">
        <v>43412</v>
      </c>
    </row>
    <row r="85" spans="1:32">
      <c r="A85" s="4" t="s">
        <v>380</v>
      </c>
      <c r="Q85" s="5" t="n">
        <v>0</v>
      </c>
      <c r="R85" s="5" t="n">
        <v>0</v>
      </c>
      <c r="V85" s="5" t="n">
        <v>143965</v>
      </c>
    </row>
    <row r="86" spans="1:32">
      <c r="A86" s="4" t="s">
        <v>487</v>
      </c>
      <c r="Q86" s="5" t="n">
        <v>43411</v>
      </c>
    </row>
    <row r="87" spans="1:32">
      <c r="A87" s="4" t="s">
        <v>409</v>
      </c>
    </row>
    <row r="88" spans="1:32">
      <c r="A88" s="4" t="s">
        <v>436</v>
      </c>
      <c r="X88" s="6" t="n">
        <v>40</v>
      </c>
    </row>
    <row r="89" spans="1:32">
      <c r="A89" s="4" t="s">
        <v>498</v>
      </c>
      <c r="X89" s="6" t="n">
        <v>25000</v>
      </c>
    </row>
    <row r="90" spans="1:32">
      <c r="A90" s="4" t="s">
        <v>437</v>
      </c>
      <c r="X90" s="4" t="s">
        <v>324</v>
      </c>
    </row>
    <row r="91" spans="1:32">
      <c r="A91" s="4" t="s">
        <v>499</v>
      </c>
      <c r="X91" s="4" t="s">
        <v>500</v>
      </c>
    </row>
    <row r="92" spans="1:32">
      <c r="A92" s="4" t="s">
        <v>389</v>
      </c>
    </row>
    <row r="93" spans="1:32">
      <c r="A93" s="4" t="s">
        <v>497</v>
      </c>
      <c r="F93" s="6" t="n">
        <v>19924</v>
      </c>
    </row>
    <row r="94" spans="1:32">
      <c r="A94" s="4" t="s">
        <v>380</v>
      </c>
      <c r="Q94" s="5" t="n">
        <v>100000</v>
      </c>
      <c r="R94" s="5" t="n">
        <v>100000</v>
      </c>
      <c r="V94" s="5" t="n">
        <v>100000</v>
      </c>
    </row>
    <row r="95" spans="1:32">
      <c r="A95" s="4" t="s">
        <v>390</v>
      </c>
    </row>
    <row r="96" spans="1:32">
      <c r="A96" s="4" t="s">
        <v>497</v>
      </c>
      <c r="F96" s="6" t="n">
        <v>19924</v>
      </c>
    </row>
    <row r="97" spans="1:32">
      <c r="A97" s="4" t="s">
        <v>380</v>
      </c>
      <c r="Q97" s="5" t="n">
        <v>100000</v>
      </c>
      <c r="R97" s="5" t="n">
        <v>100000</v>
      </c>
      <c r="V97" s="5" t="n">
        <v>100000</v>
      </c>
    </row>
    <row r="98" spans="1:32">
      <c r="A98" s="4" t="s">
        <v>499</v>
      </c>
      <c r="F98" s="4" t="s">
        <v>500</v>
      </c>
    </row>
    <row r="99" spans="1:32">
      <c r="A99" s="4" t="s">
        <v>391</v>
      </c>
    </row>
    <row r="100" spans="1:32">
      <c r="A100" s="4" t="s">
        <v>437</v>
      </c>
      <c r="F100" s="4" t="s">
        <v>324</v>
      </c>
    </row>
    <row r="101" spans="1:32">
      <c r="A101" s="4" t="s">
        <v>497</v>
      </c>
      <c r="F101" s="6" t="n">
        <v>19923</v>
      </c>
    </row>
    <row r="102" spans="1:32">
      <c r="A102" s="4" t="s">
        <v>380</v>
      </c>
      <c r="Q102" s="5" t="n">
        <v>100000</v>
      </c>
      <c r="R102" s="5" t="n">
        <v>100000</v>
      </c>
      <c r="V102" s="5" t="n">
        <v>100000</v>
      </c>
    </row>
    <row r="103" spans="1:32">
      <c r="A103" s="4" t="s">
        <v>456</v>
      </c>
      <c r="F103" s="6" t="n">
        <v>100000</v>
      </c>
    </row>
    <row r="104" spans="1:32">
      <c r="A104" s="4" t="s">
        <v>392</v>
      </c>
    </row>
    <row r="105" spans="1:32">
      <c r="A105" s="4" t="s">
        <v>437</v>
      </c>
      <c r="F105" s="4" t="s">
        <v>501</v>
      </c>
    </row>
    <row r="106" spans="1:32">
      <c r="A106" s="4" t="s">
        <v>380</v>
      </c>
      <c r="Q106" s="5" t="n">
        <v>792469</v>
      </c>
      <c r="R106" s="5" t="n">
        <v>792469</v>
      </c>
      <c r="V106" s="5" t="n">
        <v>800000</v>
      </c>
    </row>
    <row r="107" spans="1:32">
      <c r="A107" s="4" t="s">
        <v>502</v>
      </c>
      <c r="F107" s="6" t="n">
        <v>7500</v>
      </c>
    </row>
    <row r="108" spans="1:32">
      <c r="A108" s="4" t="s">
        <v>456</v>
      </c>
      <c r="F108" s="6" t="n">
        <v>100000</v>
      </c>
    </row>
    <row r="109" spans="1:32">
      <c r="A109" s="4" t="s">
        <v>503</v>
      </c>
    </row>
    <row r="110" spans="1:32">
      <c r="A110" s="4" t="s">
        <v>437</v>
      </c>
      <c r="E110" s="4" t="s">
        <v>324</v>
      </c>
    </row>
    <row r="111" spans="1:32">
      <c r="A111" s="4" t="s">
        <v>380</v>
      </c>
      <c r="E111" s="6" t="n">
        <v>100000</v>
      </c>
    </row>
    <row r="112" spans="1:32">
      <c r="A112" s="4" t="s">
        <v>504</v>
      </c>
      <c r="E112" s="6" t="n">
        <v>2274</v>
      </c>
    </row>
    <row r="113" spans="1:32">
      <c r="A113" s="4" t="s">
        <v>499</v>
      </c>
      <c r="E113" s="4" t="s">
        <v>505</v>
      </c>
    </row>
    <row r="114" spans="1:32">
      <c r="A114" s="4" t="s">
        <v>466</v>
      </c>
      <c r="E114" s="6" t="n">
        <v>101251</v>
      </c>
    </row>
    <row r="115" spans="1:32">
      <c r="A115" s="4" t="s">
        <v>506</v>
      </c>
    </row>
    <row r="116" spans="1:32">
      <c r="A116" s="4" t="s">
        <v>437</v>
      </c>
      <c r="AB116" s="4" t="s">
        <v>507</v>
      </c>
    </row>
    <row r="117" spans="1:32">
      <c r="A117" s="4" t="s">
        <v>508</v>
      </c>
    </row>
    <row r="118" spans="1:32">
      <c r="A118" s="4" t="s">
        <v>437</v>
      </c>
      <c r="W118" s="4" t="s">
        <v>509</v>
      </c>
    </row>
    <row r="119" spans="1:32">
      <c r="A119" s="4" t="s">
        <v>393</v>
      </c>
    </row>
    <row r="120" spans="1:32">
      <c r="A120" s="4" t="s">
        <v>437</v>
      </c>
      <c r="D120" s="4" t="s">
        <v>324</v>
      </c>
    </row>
    <row r="121" spans="1:32">
      <c r="A121" s="4" t="s">
        <v>380</v>
      </c>
      <c r="Q121" s="5" t="n">
        <v>100000</v>
      </c>
      <c r="R121" s="5" t="n">
        <v>100000</v>
      </c>
      <c r="V121" s="5" t="n">
        <v>0</v>
      </c>
    </row>
    <row r="122" spans="1:32">
      <c r="A122" s="4" t="s">
        <v>499</v>
      </c>
      <c r="D122" s="4" t="s">
        <v>505</v>
      </c>
    </row>
    <row r="123" spans="1:32">
      <c r="A123" s="4" t="s">
        <v>456</v>
      </c>
      <c r="D123" s="6" t="n">
        <v>100000</v>
      </c>
    </row>
    <row r="124" spans="1:32">
      <c r="A124" s="4" t="s">
        <v>394</v>
      </c>
    </row>
    <row r="125" spans="1:32">
      <c r="A125" s="4" t="s">
        <v>437</v>
      </c>
      <c r="D125" s="4" t="s">
        <v>324</v>
      </c>
    </row>
    <row r="126" spans="1:32">
      <c r="A126" s="4" t="s">
        <v>380</v>
      </c>
      <c r="Q126" s="5" t="n">
        <v>80000</v>
      </c>
      <c r="R126" s="5" t="n">
        <v>80000</v>
      </c>
      <c r="V126" s="5" t="n">
        <v>0</v>
      </c>
    </row>
    <row r="127" spans="1:32">
      <c r="A127" s="4" t="s">
        <v>499</v>
      </c>
      <c r="D127" s="4" t="s">
        <v>505</v>
      </c>
    </row>
    <row r="128" spans="1:32">
      <c r="A128" s="4" t="s">
        <v>396</v>
      </c>
    </row>
    <row r="129" spans="1:32">
      <c r="A129" s="4" t="s">
        <v>436</v>
      </c>
      <c r="U129" s="6" t="n">
        <v>200000</v>
      </c>
    </row>
    <row r="130" spans="1:32">
      <c r="A130" s="4" t="s">
        <v>380</v>
      </c>
      <c r="Q130" s="5" t="n">
        <v>200000</v>
      </c>
      <c r="R130" s="5" t="n">
        <v>200000</v>
      </c>
      <c r="V130" s="5" t="n">
        <v>0</v>
      </c>
    </row>
    <row r="131" spans="1:32">
      <c r="A131" s="4" t="s">
        <v>397</v>
      </c>
    </row>
    <row r="132" spans="1:32">
      <c r="A132" s="4" t="s">
        <v>437</v>
      </c>
      <c r="K132" s="4" t="s">
        <v>438</v>
      </c>
    </row>
    <row r="133" spans="1:32">
      <c r="A133" s="4" t="s">
        <v>380</v>
      </c>
      <c r="K133" s="6" t="n">
        <v>247637</v>
      </c>
      <c r="Q133" s="5" t="n">
        <v>123818</v>
      </c>
      <c r="R133" s="5" t="n">
        <v>123818</v>
      </c>
      <c r="V133" s="6" t="n">
        <v>0</v>
      </c>
    </row>
    <row r="134" spans="1:32">
      <c r="A134" s="4" t="s">
        <v>510</v>
      </c>
      <c r="K134" s="6" t="n">
        <v>123818</v>
      </c>
    </row>
    <row r="135" spans="1:32">
      <c r="A135" s="4" t="s">
        <v>511</v>
      </c>
      <c r="K135" s="5" t="n">
        <v>353766</v>
      </c>
    </row>
    <row r="136" spans="1:32">
      <c r="A136" s="4" t="s">
        <v>512</v>
      </c>
    </row>
    <row r="137" spans="1:32">
      <c r="A137" s="4" t="s">
        <v>380</v>
      </c>
      <c r="K137" s="6" t="n">
        <v>123819</v>
      </c>
    </row>
    <row r="138" spans="1:32">
      <c r="A138" s="4" t="s">
        <v>411</v>
      </c>
    </row>
    <row r="139" spans="1:32">
      <c r="A139" s="4" t="s">
        <v>436</v>
      </c>
      <c r="T139" s="6" t="n">
        <v>135375</v>
      </c>
    </row>
    <row r="140" spans="1:32">
      <c r="A140" s="4" t="s">
        <v>437</v>
      </c>
      <c r="T140" s="4" t="s">
        <v>324</v>
      </c>
    </row>
    <row r="141" spans="1:32">
      <c r="A141" s="4" t="s">
        <v>513</v>
      </c>
    </row>
    <row r="142" spans="1:32">
      <c r="A142" s="4" t="s">
        <v>436</v>
      </c>
      <c r="AC142" s="6" t="n">
        <v>41481</v>
      </c>
      <c r="AD142" s="6" t="n">
        <v>53610</v>
      </c>
    </row>
    <row r="143" spans="1:32">
      <c r="A143" s="4" t="s">
        <v>437</v>
      </c>
      <c r="AC143" s="4" t="s">
        <v>514</v>
      </c>
      <c r="AD143" s="4" t="s">
        <v>501</v>
      </c>
      <c r="AE143" s="4" t="s">
        <v>501</v>
      </c>
    </row>
    <row r="144" spans="1:32">
      <c r="A144" s="4" t="s">
        <v>515</v>
      </c>
    </row>
    <row r="145" spans="1:32">
      <c r="A145" s="4" t="s">
        <v>436</v>
      </c>
      <c r="AE145" s="6" t="n">
        <v>307391</v>
      </c>
      <c r="AF145" s="6" t="n">
        <v>450000</v>
      </c>
    </row>
    <row r="146" spans="1:32">
      <c r="A146" s="4" t="s">
        <v>437</v>
      </c>
      <c r="AE146" s="4" t="s">
        <v>501</v>
      </c>
      <c r="AF146" s="4" t="s">
        <v>507</v>
      </c>
    </row>
    <row r="147" spans="1:32">
      <c r="A147" s="4" t="s">
        <v>516</v>
      </c>
    </row>
    <row r="148" spans="1:32">
      <c r="A148" s="4" t="s">
        <v>436</v>
      </c>
      <c r="H148" s="6" t="n">
        <v>66348</v>
      </c>
    </row>
    <row r="149" spans="1:32">
      <c r="A149" s="4" t="s">
        <v>437</v>
      </c>
      <c r="H149" s="4" t="s">
        <v>517</v>
      </c>
    </row>
    <row r="150" spans="1:32">
      <c r="A150" s="4" t="s">
        <v>440</v>
      </c>
      <c r="H150" s="6" t="n">
        <v>12086</v>
      </c>
    </row>
    <row r="151" spans="1:32">
      <c r="A151" s="4" t="s">
        <v>502</v>
      </c>
      <c r="H151" s="6" t="n">
        <v>1400</v>
      </c>
    </row>
    <row r="152" spans="1:32">
      <c r="A152" s="4" t="s">
        <v>518</v>
      </c>
    </row>
    <row r="153" spans="1:32">
      <c r="A153" s="4" t="s">
        <v>519</v>
      </c>
      <c r="R153" s="5" t="n">
        <v>1851690</v>
      </c>
      <c r="S153" s="5" t="n">
        <v>2919038</v>
      </c>
    </row>
    <row r="154" spans="1:32">
      <c r="A154" s="4" t="s">
        <v>474</v>
      </c>
      <c r="R154" s="5" t="n">
        <v>1830831</v>
      </c>
      <c r="S154" s="5" t="n">
        <v>2837610</v>
      </c>
    </row>
    <row r="155" spans="1:32">
      <c r="A155" s="4" t="s">
        <v>448</v>
      </c>
      <c r="R155" s="5" t="n">
        <v>95211</v>
      </c>
      <c r="S155" s="5" t="n">
        <v>134937</v>
      </c>
    </row>
    <row r="156" spans="1:32">
      <c r="A156" s="4" t="s">
        <v>450</v>
      </c>
      <c r="S156" s="6" t="n">
        <v>53509</v>
      </c>
    </row>
    <row r="157" spans="1:32">
      <c r="A157" s="4" t="s">
        <v>520</v>
      </c>
    </row>
    <row r="158" spans="1:32">
      <c r="A158" s="4" t="s">
        <v>437</v>
      </c>
      <c r="G158" s="4" t="s">
        <v>521</v>
      </c>
    </row>
    <row r="159" spans="1:32">
      <c r="A159" s="4" t="s">
        <v>502</v>
      </c>
      <c r="G159" s="6" t="n">
        <v>4496</v>
      </c>
    </row>
    <row r="160" spans="1:32">
      <c r="A160" s="4" t="s">
        <v>314</v>
      </c>
    </row>
    <row r="161" spans="1:32">
      <c r="A161" s="4" t="s">
        <v>436</v>
      </c>
      <c r="N161" s="6" t="n">
        <v>50000</v>
      </c>
      <c r="O161" s="6" t="n">
        <v>250000</v>
      </c>
      <c r="P161" s="6" t="n">
        <v>250000</v>
      </c>
    </row>
    <row r="162" spans="1:32">
      <c r="A162" s="4" t="s">
        <v>437</v>
      </c>
      <c r="N162" s="4" t="s">
        <v>522</v>
      </c>
      <c r="O162" s="4" t="s">
        <v>522</v>
      </c>
      <c r="P162" s="4" t="s">
        <v>522</v>
      </c>
    </row>
    <row r="163" spans="1:32">
      <c r="A163" s="4" t="s">
        <v>452</v>
      </c>
      <c r="Q163" s="6" t="n">
        <v>36295</v>
      </c>
      <c r="R163" s="6" t="n">
        <v>36295</v>
      </c>
    </row>
    <row r="164" spans="1:32">
      <c r="A164" s="4" t="s">
        <v>456</v>
      </c>
      <c r="O164" s="6" t="n">
        <v>100000</v>
      </c>
      <c r="P164" s="6" t="n">
        <v>1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523</v>
      </c>
      <c r="B1" s="2" t="s">
        <v>524</v>
      </c>
      <c r="C1" s="2" t="s">
        <v>416</v>
      </c>
      <c r="D1" s="2" t="s">
        <v>422</v>
      </c>
      <c r="E1" s="2" t="s">
        <v>423</v>
      </c>
      <c r="F1" s="2" t="s">
        <v>93</v>
      </c>
      <c r="G1" s="2" t="s">
        <v>2</v>
      </c>
      <c r="H1" s="2" t="s">
        <v>93</v>
      </c>
      <c r="I1" s="2" t="s">
        <v>34</v>
      </c>
    </row>
    <row r="2" spans="1:9">
      <c r="A2" s="4" t="s">
        <v>525</v>
      </c>
      <c r="G2" s="6" t="n">
        <v>138012</v>
      </c>
    </row>
    <row r="3" spans="1:9">
      <c r="A3" s="4" t="s">
        <v>466</v>
      </c>
      <c r="G3" s="5" t="n">
        <v>13328</v>
      </c>
    </row>
    <row r="4" spans="1:9">
      <c r="A4" s="4" t="s">
        <v>526</v>
      </c>
      <c r="G4" s="6" t="n">
        <v>359000</v>
      </c>
      <c r="H4" s="6" t="n">
        <v>0</v>
      </c>
    </row>
    <row r="5" spans="1:9">
      <c r="A5" s="4" t="s">
        <v>527</v>
      </c>
      <c r="F5" s="6" t="n">
        <v>8230</v>
      </c>
    </row>
    <row r="6" spans="1:9">
      <c r="A6" s="4" t="s">
        <v>84</v>
      </c>
      <c r="G6" s="5" t="n">
        <v>1000000</v>
      </c>
      <c r="I6" s="5" t="n">
        <v>1000000</v>
      </c>
    </row>
    <row r="7" spans="1:9">
      <c r="A7" s="4" t="s">
        <v>528</v>
      </c>
    </row>
    <row r="8" spans="1:9">
      <c r="A8" s="4" t="s">
        <v>529</v>
      </c>
      <c r="I8" s="5" t="n">
        <v>80000</v>
      </c>
    </row>
    <row r="9" spans="1:9">
      <c r="A9" s="4" t="s">
        <v>530</v>
      </c>
      <c r="G9" s="6" t="n">
        <v>31896</v>
      </c>
    </row>
    <row r="10" spans="1:9">
      <c r="A10" s="4" t="s">
        <v>531</v>
      </c>
    </row>
    <row r="11" spans="1:9">
      <c r="A11" s="4" t="s">
        <v>529</v>
      </c>
      <c r="D11" s="5" t="n">
        <v>200000</v>
      </c>
    </row>
    <row r="12" spans="1:9">
      <c r="A12" s="4" t="s">
        <v>530</v>
      </c>
      <c r="G12" s="6" t="n">
        <v>38449</v>
      </c>
    </row>
    <row r="13" spans="1:9">
      <c r="A13" s="4" t="s">
        <v>492</v>
      </c>
    </row>
    <row r="14" spans="1:9">
      <c r="A14" s="4" t="s">
        <v>493</v>
      </c>
      <c r="E14" s="5" t="n">
        <v>511370</v>
      </c>
      <c r="G14" s="5" t="n">
        <v>393312</v>
      </c>
    </row>
    <row r="15" spans="1:9">
      <c r="A15" s="4" t="s">
        <v>525</v>
      </c>
      <c r="E15" s="6" t="n">
        <v>100000</v>
      </c>
    </row>
    <row r="16" spans="1:9">
      <c r="A16" s="4" t="s">
        <v>532</v>
      </c>
      <c r="E16" s="6" t="n">
        <v>2474</v>
      </c>
    </row>
    <row r="17" spans="1:9">
      <c r="A17" s="4" t="s">
        <v>494</v>
      </c>
      <c r="C17" s="6" t="n">
        <v>203525</v>
      </c>
      <c r="G17" s="6" t="n">
        <v>124685</v>
      </c>
    </row>
    <row r="18" spans="1:9">
      <c r="A18" s="4" t="s">
        <v>495</v>
      </c>
    </row>
    <row r="19" spans="1:9">
      <c r="A19" s="4" t="s">
        <v>493</v>
      </c>
      <c r="G19" s="5" t="n">
        <v>1436000</v>
      </c>
    </row>
    <row r="20" spans="1:9">
      <c r="A20" s="4" t="s">
        <v>112</v>
      </c>
    </row>
    <row r="21" spans="1:9">
      <c r="A21" s="4" t="s">
        <v>527</v>
      </c>
      <c r="F21" s="6" t="n">
        <v>0</v>
      </c>
    </row>
    <row r="22" spans="1:9">
      <c r="A22" s="4" t="s">
        <v>533</v>
      </c>
      <c r="B22" s="4" t="s">
        <v>534</v>
      </c>
    </row>
    <row r="23" spans="1:9">
      <c r="A23" s="4" t="s">
        <v>535</v>
      </c>
      <c r="B23" s="6" t="n">
        <v>1000</v>
      </c>
    </row>
    <row r="24" spans="1:9">
      <c r="A24" s="4" t="s">
        <v>536</v>
      </c>
      <c r="G24" s="8" t="n">
        <v>0.5</v>
      </c>
    </row>
    <row r="25" spans="1:9">
      <c r="A25" s="4" t="s">
        <v>537</v>
      </c>
      <c r="G25" s="8" t="n">
        <v>0.6</v>
      </c>
    </row>
    <row r="26" spans="1:9">
      <c r="A26" s="4" t="s">
        <v>538</v>
      </c>
      <c r="G26" s="4" t="s">
        <v>5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540</v>
      </c>
      <c r="B1" s="2" t="s">
        <v>1</v>
      </c>
      <c r="C1" s="2" t="s">
        <v>321</v>
      </c>
    </row>
    <row r="2" spans="1:3">
      <c r="B2" s="2" t="s">
        <v>2</v>
      </c>
      <c r="C2" s="2" t="s">
        <v>34</v>
      </c>
    </row>
    <row r="3" spans="1:3">
      <c r="A3" s="4" t="s">
        <v>541</v>
      </c>
      <c r="B3" s="8" t="n">
        <v>0.45</v>
      </c>
    </row>
    <row r="4" spans="1:3">
      <c r="A4" s="4" t="s">
        <v>542</v>
      </c>
      <c r="B4" s="6" t="n">
        <v>0</v>
      </c>
    </row>
    <row r="5" spans="1:3">
      <c r="A5" s="4" t="s">
        <v>543</v>
      </c>
    </row>
    <row r="6" spans="1:3">
      <c r="A6" s="4" t="s">
        <v>544</v>
      </c>
      <c r="B6" s="8" t="n">
        <v>2.18</v>
      </c>
    </row>
    <row r="7" spans="1:3">
      <c r="A7" s="4" t="s">
        <v>545</v>
      </c>
      <c r="B7" s="6" t="n">
        <v>2</v>
      </c>
    </row>
    <row r="8" spans="1:3">
      <c r="A8" s="4" t="s">
        <v>546</v>
      </c>
    </row>
    <row r="9" spans="1:3">
      <c r="A9" s="4" t="s">
        <v>544</v>
      </c>
      <c r="B9" s="8" t="n">
        <v>0.37</v>
      </c>
    </row>
    <row r="10" spans="1:3">
      <c r="A10" s="4" t="s">
        <v>545</v>
      </c>
      <c r="B10" s="8" t="n">
        <v>0.24</v>
      </c>
    </row>
    <row r="11" spans="1:3">
      <c r="A11" s="4" t="s">
        <v>547</v>
      </c>
    </row>
    <row r="12" spans="1:3">
      <c r="A12" s="4" t="s">
        <v>548</v>
      </c>
      <c r="B12" s="5" t="n">
        <v>640000</v>
      </c>
    </row>
    <row r="13" spans="1:3">
      <c r="A13" s="4" t="s">
        <v>549</v>
      </c>
      <c r="B13" s="5" t="n">
        <v>300000</v>
      </c>
    </row>
    <row r="14" spans="1:3">
      <c r="A14" s="4" t="s">
        <v>550</v>
      </c>
      <c r="B14" s="5" t="n">
        <v>0</v>
      </c>
    </row>
    <row r="15" spans="1:3">
      <c r="A15" s="4" t="s">
        <v>551</v>
      </c>
      <c r="B15" s="5" t="n">
        <v>-120000</v>
      </c>
    </row>
    <row r="16" spans="1:3">
      <c r="A16" s="4" t="s">
        <v>552</v>
      </c>
      <c r="B16" s="5" t="n">
        <v>820000</v>
      </c>
      <c r="C16" s="5" t="n">
        <v>640000</v>
      </c>
    </row>
    <row r="17" spans="1:3">
      <c r="A17" s="4" t="s">
        <v>553</v>
      </c>
      <c r="B17" s="5" t="n">
        <v>786667</v>
      </c>
    </row>
    <row r="18" spans="1:3">
      <c r="A18" s="4" t="s">
        <v>554</v>
      </c>
      <c r="B18" s="6" t="n">
        <v>320350</v>
      </c>
    </row>
    <row r="19" spans="1:3">
      <c r="A19" s="4" t="s">
        <v>555</v>
      </c>
      <c r="B19" s="5" t="n">
        <v>135000</v>
      </c>
    </row>
    <row r="20" spans="1:3">
      <c r="A20" s="4" t="s">
        <v>556</v>
      </c>
      <c r="B20" s="5" t="n">
        <v>0</v>
      </c>
    </row>
    <row r="21" spans="1:3">
      <c r="A21" s="4" t="s">
        <v>557</v>
      </c>
      <c r="B21" s="5" t="n">
        <v>-77850</v>
      </c>
    </row>
    <row r="22" spans="1:3">
      <c r="A22" s="4" t="s">
        <v>558</v>
      </c>
      <c r="B22" s="5" t="n">
        <v>377500</v>
      </c>
      <c r="C22" s="6" t="n">
        <v>320350</v>
      </c>
    </row>
    <row r="23" spans="1:3">
      <c r="A23" s="4" t="s">
        <v>559</v>
      </c>
      <c r="B23" s="6" t="n">
        <v>351167</v>
      </c>
    </row>
    <row r="24" spans="1:3">
      <c r="A24" s="4" t="s">
        <v>560</v>
      </c>
      <c r="B24" s="8" t="n">
        <v>0.5</v>
      </c>
    </row>
    <row r="25" spans="1:3">
      <c r="A25" s="4" t="s">
        <v>561</v>
      </c>
      <c r="B25" s="9" t="n">
        <v>0.45</v>
      </c>
    </row>
    <row r="26" spans="1:3">
      <c r="A26" s="4" t="s">
        <v>562</v>
      </c>
      <c r="B26" s="5" t="n">
        <v>0</v>
      </c>
    </row>
    <row r="27" spans="1:3">
      <c r="A27" s="4" t="s">
        <v>563</v>
      </c>
      <c r="B27" s="9" t="n">
        <v>0.65</v>
      </c>
    </row>
    <row r="28" spans="1:3">
      <c r="A28" s="4" t="s">
        <v>564</v>
      </c>
      <c r="B28" s="9" t="n">
        <v>0.46</v>
      </c>
      <c r="C28" s="8" t="n">
        <v>0.5</v>
      </c>
    </row>
    <row r="29" spans="1:3">
      <c r="A29" s="4" t="s">
        <v>565</v>
      </c>
      <c r="B29" s="9" t="n">
        <v>0.45</v>
      </c>
    </row>
    <row r="30" spans="1:3">
      <c r="A30" s="4" t="s">
        <v>566</v>
      </c>
    </row>
    <row r="31" spans="1:3">
      <c r="A31" s="4" t="s">
        <v>567</v>
      </c>
      <c r="B31" s="5" t="n">
        <v>2</v>
      </c>
      <c r="C31" s="9" t="n">
        <v>2.18</v>
      </c>
    </row>
    <row r="32" spans="1:3">
      <c r="A32" s="4" t="s">
        <v>568</v>
      </c>
    </row>
    <row r="33" spans="1:3">
      <c r="A33" s="4" t="s">
        <v>569</v>
      </c>
      <c r="B33" s="8" t="n">
        <v>0.24</v>
      </c>
      <c r="C33" s="8" t="n">
        <v>0.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6"/>
    <col customWidth="1" max="2" min="2" width="37"/>
  </cols>
  <sheetData>
    <row r="1" spans="1:2">
      <c r="A1" s="1" t="s">
        <v>570</v>
      </c>
      <c r="B1" s="2" t="s">
        <v>1</v>
      </c>
    </row>
    <row r="2" spans="1:2">
      <c r="B2" s="2" t="s">
        <v>571</v>
      </c>
    </row>
    <row r="3" spans="1:2">
      <c r="A3" s="4" t="s">
        <v>572</v>
      </c>
      <c r="B3" s="5" t="n">
        <v>525001</v>
      </c>
    </row>
    <row r="4" spans="1:2">
      <c r="A4" s="4" t="s">
        <v>573</v>
      </c>
      <c r="B4" s="5" t="n">
        <v>370000</v>
      </c>
    </row>
    <row r="5" spans="1:2">
      <c r="A5" s="4" t="s">
        <v>574</v>
      </c>
      <c r="B5" s="5" t="n">
        <v>0</v>
      </c>
    </row>
    <row r="6" spans="1:2">
      <c r="A6" s="4" t="s">
        <v>575</v>
      </c>
      <c r="B6" s="5" t="n">
        <v>0</v>
      </c>
    </row>
    <row r="7" spans="1:2">
      <c r="A7" s="4" t="s">
        <v>576</v>
      </c>
      <c r="B7" s="5" t="n">
        <v>895001</v>
      </c>
    </row>
    <row r="8" spans="1:2">
      <c r="A8" s="4" t="s">
        <v>577</v>
      </c>
      <c r="B8" s="5" t="n">
        <v>895001</v>
      </c>
    </row>
    <row r="9" spans="1:2">
      <c r="A9" s="4" t="s">
        <v>578</v>
      </c>
      <c r="B9" s="6" t="n">
        <v>218750</v>
      </c>
    </row>
    <row r="10" spans="1:2">
      <c r="A10" s="4" t="s">
        <v>579</v>
      </c>
      <c r="B10" s="5" t="n">
        <v>111000</v>
      </c>
    </row>
    <row r="11" spans="1:2">
      <c r="A11" s="4" t="s">
        <v>580</v>
      </c>
      <c r="B11" s="5" t="n">
        <v>0</v>
      </c>
    </row>
    <row r="12" spans="1:2">
      <c r="A12" s="4" t="s">
        <v>581</v>
      </c>
      <c r="B12" s="5" t="n">
        <v>0</v>
      </c>
    </row>
    <row r="13" spans="1:2">
      <c r="A13" s="4" t="s">
        <v>582</v>
      </c>
      <c r="B13" s="5" t="n">
        <v>329750</v>
      </c>
    </row>
    <row r="14" spans="1:2">
      <c r="A14" s="4" t="s">
        <v>583</v>
      </c>
      <c r="B14" s="6" t="n">
        <v>329750</v>
      </c>
    </row>
    <row r="15" spans="1:2">
      <c r="A15" s="4" t="s">
        <v>541</v>
      </c>
      <c r="B15" s="8" t="n">
        <v>0.3</v>
      </c>
    </row>
    <row r="16" spans="1:2">
      <c r="A16" s="4" t="s">
        <v>584</v>
      </c>
      <c r="B16" s="5" t="n">
        <v>0</v>
      </c>
    </row>
    <row r="17" spans="1:2">
      <c r="A17" s="4" t="s">
        <v>544</v>
      </c>
      <c r="B17" s="5" t="n">
        <v>0</v>
      </c>
    </row>
    <row r="18" spans="1:2">
      <c r="A18" s="4" t="s">
        <v>560</v>
      </c>
      <c r="B18" s="9" t="n">
        <v>0.42</v>
      </c>
    </row>
    <row r="19" spans="1:2">
      <c r="A19" s="4" t="s">
        <v>561</v>
      </c>
      <c r="B19" s="9" t="n">
        <v>0.3</v>
      </c>
    </row>
    <row r="20" spans="1:2">
      <c r="A20" s="4" t="s">
        <v>562</v>
      </c>
      <c r="B20" s="5" t="n">
        <v>0</v>
      </c>
    </row>
    <row r="21" spans="1:2">
      <c r="A21" s="4" t="s">
        <v>563</v>
      </c>
      <c r="B21" s="5" t="n">
        <v>0</v>
      </c>
    </row>
    <row r="22" spans="1:2">
      <c r="A22" s="4" t="s">
        <v>564</v>
      </c>
      <c r="B22" s="9" t="n">
        <v>0.37</v>
      </c>
    </row>
    <row r="23" spans="1:2">
      <c r="A23" s="4" t="s">
        <v>565</v>
      </c>
      <c r="B23" s="9" t="n">
        <v>0.37</v>
      </c>
    </row>
    <row r="24" spans="1:2">
      <c r="A24" s="4" t="s">
        <v>543</v>
      </c>
    </row>
    <row r="25" spans="1:2">
      <c r="A25" s="4" t="s">
        <v>585</v>
      </c>
      <c r="B25" s="9" t="n">
        <v>0.75</v>
      </c>
    </row>
    <row r="26" spans="1:2">
      <c r="A26" s="4" t="s">
        <v>586</v>
      </c>
      <c r="B26" s="9" t="n">
        <v>0.75</v>
      </c>
    </row>
    <row r="27" spans="1:2">
      <c r="A27" s="4" t="s">
        <v>545</v>
      </c>
      <c r="B27" s="9" t="n">
        <v>0.75</v>
      </c>
    </row>
    <row r="28" spans="1:2">
      <c r="A28" s="4" t="s">
        <v>546</v>
      </c>
    </row>
    <row r="29" spans="1:2">
      <c r="A29" s="4" t="s">
        <v>585</v>
      </c>
      <c r="B29" s="9" t="n">
        <v>0.4</v>
      </c>
    </row>
    <row r="30" spans="1:2">
      <c r="A30" s="4" t="s">
        <v>586</v>
      </c>
      <c r="B30" s="9" t="n">
        <v>0.3</v>
      </c>
    </row>
    <row r="31" spans="1:2">
      <c r="A31" s="4" t="s">
        <v>545</v>
      </c>
      <c r="B31" s="8" t="n">
        <v>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87</v>
      </c>
      <c r="B1" s="2" t="s">
        <v>1</v>
      </c>
    </row>
    <row r="2" spans="1:3">
      <c r="B2" s="2" t="s">
        <v>2</v>
      </c>
      <c r="C2" s="2" t="s">
        <v>93</v>
      </c>
    </row>
    <row r="3" spans="1:3">
      <c r="A3" s="4" t="s">
        <v>588</v>
      </c>
      <c r="B3" s="6" t="n">
        <v>66300</v>
      </c>
    </row>
    <row r="4" spans="1:3">
      <c r="A4" s="4" t="s">
        <v>589</v>
      </c>
      <c r="B4" s="4" t="s">
        <v>590</v>
      </c>
    </row>
    <row r="5" spans="1:3">
      <c r="A5" s="4" t="s">
        <v>591</v>
      </c>
    </row>
    <row r="6" spans="1:3">
      <c r="A6" s="4" t="s">
        <v>589</v>
      </c>
      <c r="B6" s="4" t="s">
        <v>592</v>
      </c>
    </row>
    <row r="7" spans="1:3">
      <c r="A7" s="4" t="s">
        <v>547</v>
      </c>
    </row>
    <row r="8" spans="1:3">
      <c r="A8" s="4" t="s">
        <v>593</v>
      </c>
      <c r="B8" s="6" t="n">
        <v>147431</v>
      </c>
      <c r="C8" s="6" t="n">
        <v>42012</v>
      </c>
    </row>
    <row r="9" spans="1:3">
      <c r="A9" s="4" t="s">
        <v>594</v>
      </c>
    </row>
    <row r="10" spans="1:3">
      <c r="A10" s="4" t="s">
        <v>595</v>
      </c>
      <c r="B10" s="5" t="n">
        <v>100000</v>
      </c>
    </row>
    <row r="11" spans="1:3">
      <c r="A11" s="4" t="s">
        <v>596</v>
      </c>
      <c r="B11" s="4" t="s">
        <v>458</v>
      </c>
    </row>
    <row r="12" spans="1:3">
      <c r="A12" s="4" t="s">
        <v>597</v>
      </c>
      <c r="B12" s="8" t="n">
        <v>0.45</v>
      </c>
    </row>
    <row r="13" spans="1:3">
      <c r="A13" s="4" t="s">
        <v>315</v>
      </c>
    </row>
    <row r="14" spans="1:3">
      <c r="A14" s="4" t="s">
        <v>598</v>
      </c>
      <c r="B14" s="6" t="n">
        <v>787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76"/>
    <col customWidth="1" max="2" min="2" width="34"/>
    <col customWidth="1" max="3" min="3" width="22"/>
    <col customWidth="1" max="4" min="4" width="36"/>
    <col customWidth="1" max="5" min="5" width="28"/>
    <col customWidth="1" max="6" min="6" width="11"/>
  </cols>
  <sheetData>
    <row r="1" spans="1:6">
      <c r="A1" s="1" t="s">
        <v>111</v>
      </c>
      <c r="B1" s="2" t="s">
        <v>112</v>
      </c>
      <c r="C1" s="2" t="s">
        <v>113</v>
      </c>
      <c r="D1" s="2" t="s">
        <v>114</v>
      </c>
      <c r="E1" s="2" t="s">
        <v>115</v>
      </c>
      <c r="F1" s="2" t="s">
        <v>116</v>
      </c>
    </row>
    <row r="2" spans="1:6">
      <c r="A2" s="4" t="s">
        <v>117</v>
      </c>
      <c r="B2" s="6" t="n">
        <v>0</v>
      </c>
      <c r="C2" s="6" t="n">
        <v>8865</v>
      </c>
      <c r="D2" s="6" t="n">
        <v>-56940</v>
      </c>
      <c r="E2" s="6" t="n">
        <v>-534049</v>
      </c>
      <c r="F2" s="6" t="n">
        <v>-582124</v>
      </c>
    </row>
    <row r="3" spans="1:6">
      <c r="A3" s="4" t="s">
        <v>118</v>
      </c>
      <c r="C3" s="5" t="n">
        <v>8865190</v>
      </c>
    </row>
    <row r="4" spans="1:6">
      <c r="A4" s="4" t="s">
        <v>119</v>
      </c>
      <c r="B4" s="5" t="n">
        <v>0</v>
      </c>
      <c r="C4" s="6" t="n">
        <v>1140</v>
      </c>
      <c r="D4" s="5" t="n">
        <v>224904</v>
      </c>
      <c r="E4" s="5" t="n">
        <v>0</v>
      </c>
      <c r="F4" s="5" t="n">
        <v>226044</v>
      </c>
    </row>
    <row r="5" spans="1:6">
      <c r="A5" s="4" t="s">
        <v>120</v>
      </c>
      <c r="C5" s="5" t="n">
        <v>1140000</v>
      </c>
    </row>
    <row r="6" spans="1:6">
      <c r="A6" s="4" t="s">
        <v>121</v>
      </c>
      <c r="B6" s="5" t="n">
        <v>0</v>
      </c>
      <c r="C6" s="6" t="n">
        <v>0</v>
      </c>
      <c r="D6" s="5" t="n">
        <v>0</v>
      </c>
      <c r="E6" s="5" t="n">
        <v>19743</v>
      </c>
      <c r="F6" s="5" t="n">
        <v>19743</v>
      </c>
    </row>
    <row r="7" spans="1:6">
      <c r="A7" s="4" t="s">
        <v>122</v>
      </c>
      <c r="B7" s="6" t="n">
        <v>0</v>
      </c>
      <c r="C7" s="6" t="n">
        <v>10005</v>
      </c>
      <c r="D7" s="5" t="n">
        <v>167964</v>
      </c>
      <c r="E7" s="5" t="n">
        <v>-514306</v>
      </c>
      <c r="F7" s="5" t="n">
        <v>-336337</v>
      </c>
    </row>
    <row r="8" spans="1:6">
      <c r="A8" s="4" t="s">
        <v>123</v>
      </c>
      <c r="B8" s="5" t="n">
        <v>0</v>
      </c>
      <c r="C8" s="5" t="n">
        <v>10005190</v>
      </c>
    </row>
    <row r="9" spans="1:6">
      <c r="A9" s="4" t="s">
        <v>117</v>
      </c>
      <c r="B9" s="6" t="n">
        <v>0</v>
      </c>
      <c r="C9" s="6" t="n">
        <v>8865</v>
      </c>
      <c r="D9" s="5" t="n">
        <v>-56940</v>
      </c>
      <c r="E9" s="5" t="n">
        <v>-534049</v>
      </c>
      <c r="F9" s="5" t="n">
        <v>-582124</v>
      </c>
    </row>
    <row r="10" spans="1:6">
      <c r="A10" s="4" t="s">
        <v>118</v>
      </c>
      <c r="C10" s="5" t="n">
        <v>8865190</v>
      </c>
    </row>
    <row r="11" spans="1:6">
      <c r="A11" s="4" t="s">
        <v>121</v>
      </c>
      <c r="F11" s="5" t="n">
        <v>-408066</v>
      </c>
    </row>
    <row r="12" spans="1:6">
      <c r="A12" s="4" t="s">
        <v>124</v>
      </c>
      <c r="B12" s="6" t="n">
        <v>0</v>
      </c>
      <c r="C12" s="6" t="n">
        <v>11317</v>
      </c>
      <c r="D12" s="5" t="n">
        <v>1084289</v>
      </c>
      <c r="E12" s="5" t="n">
        <v>-942115</v>
      </c>
      <c r="F12" s="5" t="n">
        <v>153491</v>
      </c>
    </row>
    <row r="13" spans="1:6">
      <c r="A13" s="4" t="s">
        <v>125</v>
      </c>
      <c r="B13" s="5" t="n">
        <v>0</v>
      </c>
      <c r="C13" s="5" t="n">
        <v>11316690</v>
      </c>
    </row>
    <row r="14" spans="1:6">
      <c r="A14" s="4" t="s">
        <v>117</v>
      </c>
      <c r="B14" s="6" t="n">
        <v>0</v>
      </c>
      <c r="C14" s="6" t="n">
        <v>8865</v>
      </c>
      <c r="D14" s="5" t="n">
        <v>-56940</v>
      </c>
      <c r="E14" s="5" t="n">
        <v>-534049</v>
      </c>
      <c r="F14" s="5" t="n">
        <v>-582124</v>
      </c>
    </row>
    <row r="15" spans="1:6">
      <c r="A15" s="4" t="s">
        <v>118</v>
      </c>
      <c r="C15" s="5" t="n">
        <v>8865190</v>
      </c>
    </row>
    <row r="16" spans="1:6">
      <c r="A16" s="4" t="s">
        <v>126</v>
      </c>
      <c r="B16" s="6" t="n">
        <v>0</v>
      </c>
      <c r="C16" s="6" t="n">
        <v>11911</v>
      </c>
      <c r="D16" s="5" t="n">
        <v>1567567</v>
      </c>
      <c r="E16" s="5" t="n">
        <v>-1677427</v>
      </c>
      <c r="F16" s="5" t="n">
        <v>-97949</v>
      </c>
    </row>
    <row r="17" spans="1:6">
      <c r="A17" s="4" t="s">
        <v>127</v>
      </c>
      <c r="B17" s="5" t="n">
        <v>0</v>
      </c>
      <c r="C17" s="5" t="n">
        <v>11910690</v>
      </c>
    </row>
    <row r="18" spans="1:6">
      <c r="A18" s="4" t="s">
        <v>128</v>
      </c>
      <c r="B18" s="6" t="n">
        <v>0</v>
      </c>
      <c r="C18" s="6" t="n">
        <v>10005</v>
      </c>
      <c r="D18" s="5" t="n">
        <v>167964</v>
      </c>
      <c r="E18" s="5" t="n">
        <v>-514306</v>
      </c>
      <c r="F18" s="5" t="n">
        <v>-336337</v>
      </c>
    </row>
    <row r="19" spans="1:6">
      <c r="A19" s="4" t="s">
        <v>129</v>
      </c>
      <c r="B19" s="5" t="n">
        <v>0</v>
      </c>
      <c r="C19" s="5" t="n">
        <v>10005190</v>
      </c>
    </row>
    <row r="20" spans="1:6">
      <c r="A20" s="4" t="s">
        <v>119</v>
      </c>
      <c r="B20" s="6" t="n">
        <v>0</v>
      </c>
      <c r="C20" s="6" t="n">
        <v>250</v>
      </c>
      <c r="D20" s="5" t="n">
        <v>49750</v>
      </c>
      <c r="E20" s="5" t="n">
        <v>0</v>
      </c>
      <c r="F20" s="5" t="n">
        <v>50000</v>
      </c>
    </row>
    <row r="21" spans="1:6">
      <c r="A21" s="4" t="s">
        <v>120</v>
      </c>
      <c r="B21" s="5" t="n">
        <v>0</v>
      </c>
      <c r="C21" s="5" t="n">
        <v>250000</v>
      </c>
    </row>
    <row r="22" spans="1:6">
      <c r="A22" s="4" t="s">
        <v>130</v>
      </c>
      <c r="B22" s="6" t="n">
        <v>0</v>
      </c>
      <c r="C22" s="6" t="n">
        <v>4</v>
      </c>
      <c r="D22" s="5" t="n">
        <v>2596</v>
      </c>
      <c r="E22" s="5" t="n">
        <v>0</v>
      </c>
      <c r="F22" s="5" t="n">
        <v>2600</v>
      </c>
    </row>
    <row r="23" spans="1:6">
      <c r="A23" s="4" t="s">
        <v>131</v>
      </c>
      <c r="B23" s="5" t="n">
        <v>0</v>
      </c>
      <c r="C23" s="5" t="n">
        <v>4000</v>
      </c>
    </row>
    <row r="24" spans="1:6">
      <c r="A24" s="4" t="s">
        <v>132</v>
      </c>
      <c r="B24" s="5" t="n">
        <v>0</v>
      </c>
    </row>
    <row r="25" spans="1:6">
      <c r="A25" s="4" t="s">
        <v>133</v>
      </c>
      <c r="B25" s="6" t="n">
        <v>0</v>
      </c>
      <c r="C25" s="6" t="n">
        <v>0</v>
      </c>
      <c r="D25" s="5" t="n">
        <v>14991</v>
      </c>
      <c r="E25" s="5" t="n">
        <v>0</v>
      </c>
      <c r="F25" s="5" t="n">
        <v>14991</v>
      </c>
    </row>
    <row r="26" spans="1:6">
      <c r="A26" s="4" t="s">
        <v>121</v>
      </c>
      <c r="B26" s="5" t="n">
        <v>0</v>
      </c>
      <c r="C26" s="5" t="n">
        <v>0</v>
      </c>
      <c r="D26" s="5" t="n">
        <v>0</v>
      </c>
      <c r="E26" s="5" t="n">
        <v>-148115</v>
      </c>
      <c r="F26" s="5" t="n">
        <v>-148115</v>
      </c>
    </row>
    <row r="27" spans="1:6">
      <c r="A27" s="4" t="s">
        <v>134</v>
      </c>
      <c r="B27" s="5" t="n">
        <v>0</v>
      </c>
      <c r="C27" s="6" t="n">
        <v>10259</v>
      </c>
      <c r="D27" s="5" t="n">
        <v>235301</v>
      </c>
      <c r="E27" s="5" t="n">
        <v>-662421</v>
      </c>
      <c r="F27" s="5" t="n">
        <v>-416861</v>
      </c>
    </row>
    <row r="28" spans="1:6">
      <c r="A28" s="4" t="s">
        <v>135</v>
      </c>
      <c r="C28" s="5" t="n">
        <v>10259190</v>
      </c>
    </row>
    <row r="29" spans="1:6">
      <c r="A29" s="4" t="s">
        <v>136</v>
      </c>
      <c r="B29" s="5" t="n">
        <v>0</v>
      </c>
      <c r="C29" s="6" t="n">
        <v>0</v>
      </c>
      <c r="D29" s="5" t="n">
        <v>100000</v>
      </c>
      <c r="E29" s="5" t="n">
        <v>0</v>
      </c>
      <c r="F29" s="5" t="n">
        <v>100000</v>
      </c>
    </row>
    <row r="30" spans="1:6">
      <c r="A30" s="4" t="s">
        <v>137</v>
      </c>
      <c r="B30" s="5" t="n">
        <v>0</v>
      </c>
      <c r="C30" s="6" t="n">
        <v>1000</v>
      </c>
      <c r="D30" s="5" t="n">
        <v>699000</v>
      </c>
      <c r="E30" s="5" t="n">
        <v>0</v>
      </c>
      <c r="F30" s="5" t="n">
        <v>700000</v>
      </c>
    </row>
    <row r="31" spans="1:6">
      <c r="A31" s="4" t="s">
        <v>138</v>
      </c>
      <c r="C31" s="5" t="n">
        <v>1000000</v>
      </c>
    </row>
    <row r="32" spans="1:6">
      <c r="A32" s="4" t="s">
        <v>130</v>
      </c>
      <c r="B32" s="5" t="n">
        <v>0</v>
      </c>
      <c r="C32" s="6" t="n">
        <v>8</v>
      </c>
      <c r="D32" s="5" t="n">
        <v>5542</v>
      </c>
      <c r="E32" s="5" t="n">
        <v>0</v>
      </c>
      <c r="F32" s="5" t="n">
        <v>5550</v>
      </c>
    </row>
    <row r="33" spans="1:6">
      <c r="A33" s="4" t="s">
        <v>131</v>
      </c>
      <c r="C33" s="5" t="n">
        <v>7500</v>
      </c>
    </row>
    <row r="34" spans="1:6">
      <c r="A34" s="4" t="s">
        <v>139</v>
      </c>
      <c r="B34" s="5" t="n">
        <v>0</v>
      </c>
      <c r="C34" s="6" t="n">
        <v>50</v>
      </c>
      <c r="D34" s="5" t="n">
        <v>8180</v>
      </c>
      <c r="E34" s="5" t="n">
        <v>0</v>
      </c>
      <c r="F34" s="5" t="n">
        <v>8230</v>
      </c>
    </row>
    <row r="35" spans="1:6">
      <c r="A35" s="4" t="s">
        <v>140</v>
      </c>
      <c r="C35" s="5" t="n">
        <v>50000</v>
      </c>
    </row>
    <row r="36" spans="1:6">
      <c r="A36" s="4" t="s">
        <v>133</v>
      </c>
      <c r="B36" s="5" t="n">
        <v>0</v>
      </c>
      <c r="C36" s="6" t="n">
        <v>0</v>
      </c>
      <c r="D36" s="5" t="n">
        <v>18790</v>
      </c>
      <c r="E36" s="5" t="n">
        <v>0</v>
      </c>
      <c r="F36" s="5" t="n">
        <v>18790</v>
      </c>
    </row>
    <row r="37" spans="1:6">
      <c r="A37" s="4" t="s">
        <v>141</v>
      </c>
      <c r="B37" s="5" t="n">
        <v>0</v>
      </c>
      <c r="C37" s="5" t="n">
        <v>0</v>
      </c>
      <c r="D37" s="5" t="n">
        <v>17476</v>
      </c>
      <c r="E37" s="5" t="n">
        <v>0</v>
      </c>
      <c r="F37" s="5" t="n">
        <v>17476</v>
      </c>
    </row>
    <row r="38" spans="1:6">
      <c r="A38" s="4" t="s">
        <v>121</v>
      </c>
      <c r="B38" s="5" t="n">
        <v>0</v>
      </c>
      <c r="C38" s="5" t="n">
        <v>0</v>
      </c>
      <c r="D38" s="5" t="n">
        <v>0</v>
      </c>
      <c r="E38" s="5" t="n">
        <v>-279694</v>
      </c>
      <c r="F38" s="5" t="n">
        <v>-279694</v>
      </c>
    </row>
    <row r="39" spans="1:6">
      <c r="A39" s="4" t="s">
        <v>124</v>
      </c>
      <c r="B39" s="6" t="n">
        <v>0</v>
      </c>
      <c r="C39" s="6" t="n">
        <v>11317</v>
      </c>
      <c r="D39" s="5" t="n">
        <v>1084289</v>
      </c>
      <c r="E39" s="5" t="n">
        <v>-942115</v>
      </c>
      <c r="F39" s="5" t="n">
        <v>153491</v>
      </c>
    </row>
    <row r="40" spans="1:6">
      <c r="A40" s="4" t="s">
        <v>125</v>
      </c>
      <c r="B40" s="5" t="n">
        <v>0</v>
      </c>
      <c r="C40" s="5" t="n">
        <v>11316690</v>
      </c>
    </row>
    <row r="41" spans="1:6">
      <c r="A41" s="4" t="s">
        <v>142</v>
      </c>
      <c r="B41" s="6" t="n">
        <v>0</v>
      </c>
      <c r="C41" s="6" t="n">
        <v>11911</v>
      </c>
      <c r="D41" s="5" t="n">
        <v>1567567</v>
      </c>
      <c r="E41" s="5" t="n">
        <v>-1677427</v>
      </c>
      <c r="F41" s="5" t="n">
        <v>-97949</v>
      </c>
    </row>
    <row r="42" spans="1:6">
      <c r="A42" s="4" t="s">
        <v>143</v>
      </c>
      <c r="B42" s="5" t="n">
        <v>0</v>
      </c>
      <c r="C42" s="5" t="n">
        <v>11910690</v>
      </c>
    </row>
    <row r="43" spans="1:6">
      <c r="A43" s="4" t="s">
        <v>119</v>
      </c>
      <c r="B43" s="6" t="n">
        <v>0</v>
      </c>
      <c r="C43" s="6" t="n">
        <v>936</v>
      </c>
      <c r="D43" s="5" t="n">
        <v>233064</v>
      </c>
      <c r="E43" s="5" t="n">
        <v>0</v>
      </c>
      <c r="F43" s="5" t="n">
        <v>234000</v>
      </c>
    </row>
    <row r="44" spans="1:6">
      <c r="A44" s="4" t="s">
        <v>120</v>
      </c>
      <c r="B44" s="5" t="n">
        <v>0</v>
      </c>
      <c r="C44" s="5" t="n">
        <v>936000</v>
      </c>
    </row>
    <row r="45" spans="1:6">
      <c r="A45" s="4" t="s">
        <v>130</v>
      </c>
      <c r="B45" s="6" t="n">
        <v>0</v>
      </c>
      <c r="C45" s="6" t="n">
        <v>27</v>
      </c>
      <c r="D45" s="5" t="n">
        <v>12552</v>
      </c>
      <c r="E45" s="5" t="n">
        <v>0</v>
      </c>
      <c r="F45" s="5" t="n">
        <v>12579</v>
      </c>
    </row>
    <row r="46" spans="1:6">
      <c r="A46" s="4" t="s">
        <v>131</v>
      </c>
      <c r="C46" s="5" t="n">
        <v>27046</v>
      </c>
    </row>
    <row r="47" spans="1:6">
      <c r="A47" s="4" t="s">
        <v>133</v>
      </c>
      <c r="B47" s="5" t="n">
        <v>0</v>
      </c>
      <c r="C47" s="6" t="n">
        <v>0</v>
      </c>
      <c r="D47" s="5" t="n">
        <v>34420</v>
      </c>
      <c r="E47" s="5" t="n">
        <v>0</v>
      </c>
      <c r="F47" s="5" t="n">
        <v>34420</v>
      </c>
    </row>
    <row r="48" spans="1:6">
      <c r="A48" s="4" t="s">
        <v>121</v>
      </c>
      <c r="B48" s="5" t="n">
        <v>0</v>
      </c>
      <c r="C48" s="5" t="n">
        <v>0</v>
      </c>
      <c r="D48" s="5" t="n">
        <v>0</v>
      </c>
      <c r="E48" s="5" t="n">
        <v>-710262</v>
      </c>
      <c r="F48" s="5" t="n">
        <v>-710262</v>
      </c>
    </row>
    <row r="49" spans="1:6">
      <c r="A49" s="4" t="s">
        <v>144</v>
      </c>
      <c r="B49" s="6" t="n">
        <v>0</v>
      </c>
      <c r="C49" s="6" t="n">
        <v>12874</v>
      </c>
      <c r="D49" s="5" t="n">
        <v>1847603</v>
      </c>
      <c r="E49" s="5" t="n">
        <v>-2387689</v>
      </c>
      <c r="F49" s="5" t="n">
        <v>-527212</v>
      </c>
    </row>
    <row r="50" spans="1:6">
      <c r="A50" s="4" t="s">
        <v>145</v>
      </c>
      <c r="B50" s="5" t="n">
        <v>0</v>
      </c>
      <c r="C50" s="5" t="n">
        <v>12873736</v>
      </c>
    </row>
    <row r="51" spans="1:6">
      <c r="A51" s="4" t="s">
        <v>142</v>
      </c>
      <c r="B51" s="6" t="n">
        <v>0</v>
      </c>
      <c r="C51" s="6" t="n">
        <v>11911</v>
      </c>
      <c r="D51" s="5" t="n">
        <v>1567567</v>
      </c>
      <c r="E51" s="5" t="n">
        <v>-1677427</v>
      </c>
      <c r="F51" s="5" t="n">
        <v>-97949</v>
      </c>
    </row>
    <row r="52" spans="1:6">
      <c r="A52" s="4" t="s">
        <v>143</v>
      </c>
      <c r="B52" s="5" t="n">
        <v>0</v>
      </c>
      <c r="C52" s="5" t="n">
        <v>11910690</v>
      </c>
    </row>
    <row r="53" spans="1:6">
      <c r="A53" s="4" t="s">
        <v>141</v>
      </c>
      <c r="B53" s="6" t="n">
        <v>0</v>
      </c>
      <c r="C53" s="6" t="n">
        <v>0</v>
      </c>
      <c r="D53" s="5" t="n">
        <v>0</v>
      </c>
      <c r="E53" s="5" t="n">
        <v>0</v>
      </c>
      <c r="F53" s="5" t="n">
        <v>0</v>
      </c>
    </row>
    <row r="54" spans="1:6">
      <c r="A54" s="4" t="s">
        <v>121</v>
      </c>
      <c r="F54" s="5" t="n">
        <v>-2297347</v>
      </c>
    </row>
    <row r="55" spans="1:6">
      <c r="A55" s="4" t="s">
        <v>146</v>
      </c>
      <c r="B55" s="6" t="n">
        <v>2</v>
      </c>
      <c r="C55" s="6" t="n">
        <v>14451</v>
      </c>
      <c r="D55" s="5" t="n">
        <v>4456856</v>
      </c>
      <c r="E55" s="5" t="n">
        <v>-3974774</v>
      </c>
      <c r="F55" s="5" t="n">
        <v>496535</v>
      </c>
    </row>
    <row r="56" spans="1:6">
      <c r="A56" s="4" t="s">
        <v>147</v>
      </c>
      <c r="B56" s="5" t="n">
        <v>2000</v>
      </c>
      <c r="C56" s="5" t="n">
        <v>14451372</v>
      </c>
    </row>
    <row r="57" spans="1:6">
      <c r="A57" s="4" t="s">
        <v>148</v>
      </c>
      <c r="B57" s="6" t="n">
        <v>0</v>
      </c>
      <c r="C57" s="6" t="n">
        <v>12874</v>
      </c>
      <c r="D57" s="5" t="n">
        <v>1847603</v>
      </c>
      <c r="E57" s="5" t="n">
        <v>-2387689</v>
      </c>
      <c r="F57" s="5" t="n">
        <v>-527212</v>
      </c>
    </row>
    <row r="58" spans="1:6">
      <c r="A58" s="4" t="s">
        <v>149</v>
      </c>
      <c r="B58" s="5" t="n">
        <v>0</v>
      </c>
      <c r="C58" s="5" t="n">
        <v>12873736</v>
      </c>
    </row>
    <row r="59" spans="1:6">
      <c r="A59" s="4" t="s">
        <v>119</v>
      </c>
      <c r="B59" s="6" t="n">
        <v>0</v>
      </c>
      <c r="C59" s="6" t="n">
        <v>500</v>
      </c>
      <c r="D59" s="5" t="n">
        <v>124500</v>
      </c>
      <c r="E59" s="5" t="n">
        <v>0</v>
      </c>
      <c r="F59" s="5" t="n">
        <v>125000</v>
      </c>
    </row>
    <row r="60" spans="1:6">
      <c r="A60" s="4" t="s">
        <v>120</v>
      </c>
      <c r="B60" s="5" t="n">
        <v>0</v>
      </c>
      <c r="C60" s="5" t="n">
        <v>500000</v>
      </c>
    </row>
    <row r="61" spans="1:6">
      <c r="A61" s="4" t="s">
        <v>130</v>
      </c>
      <c r="B61" s="6" t="n">
        <v>0</v>
      </c>
      <c r="C61" s="6" t="n">
        <v>511</v>
      </c>
      <c r="D61" s="5" t="n">
        <v>203014</v>
      </c>
      <c r="E61" s="5" t="n">
        <v>0</v>
      </c>
      <c r="F61" s="5" t="n">
        <v>203525</v>
      </c>
    </row>
    <row r="62" spans="1:6">
      <c r="A62" s="4" t="s">
        <v>131</v>
      </c>
      <c r="B62" s="5" t="n">
        <v>0</v>
      </c>
      <c r="C62" s="5" t="n">
        <v>511370</v>
      </c>
    </row>
    <row r="63" spans="1:6">
      <c r="A63" s="4" t="s">
        <v>133</v>
      </c>
      <c r="B63" s="6" t="n">
        <v>0</v>
      </c>
      <c r="C63" s="6" t="n">
        <v>200</v>
      </c>
      <c r="D63" s="5" t="n">
        <v>38249</v>
      </c>
      <c r="E63" s="5" t="n">
        <v>0</v>
      </c>
      <c r="F63" s="5" t="n">
        <v>38449</v>
      </c>
    </row>
    <row r="64" spans="1:6">
      <c r="A64" s="4" t="s">
        <v>150</v>
      </c>
      <c r="C64" s="5" t="n">
        <v>200000</v>
      </c>
    </row>
    <row r="65" spans="1:6">
      <c r="A65" s="4" t="s">
        <v>151</v>
      </c>
      <c r="B65" s="6" t="n">
        <v>2</v>
      </c>
      <c r="C65" s="6" t="n">
        <v>0</v>
      </c>
      <c r="D65" s="5" t="n">
        <v>1799998</v>
      </c>
      <c r="E65" s="5" t="n">
        <v>0</v>
      </c>
      <c r="F65" s="5" t="n">
        <v>1800000</v>
      </c>
    </row>
    <row r="66" spans="1:6">
      <c r="A66" s="4" t="s">
        <v>132</v>
      </c>
      <c r="B66" s="5" t="n">
        <v>2000</v>
      </c>
    </row>
    <row r="67" spans="1:6">
      <c r="A67" s="4" t="s">
        <v>141</v>
      </c>
      <c r="B67" s="6" t="n">
        <v>0</v>
      </c>
      <c r="C67" s="5" t="n">
        <v>0</v>
      </c>
      <c r="D67" s="5" t="n">
        <v>165094</v>
      </c>
      <c r="E67" s="5" t="n">
        <v>0</v>
      </c>
      <c r="F67" s="5" t="n">
        <v>165094</v>
      </c>
    </row>
    <row r="68" spans="1:6">
      <c r="A68" s="4" t="s">
        <v>121</v>
      </c>
      <c r="B68" s="5" t="n">
        <v>0</v>
      </c>
      <c r="C68" s="5" t="n">
        <v>0</v>
      </c>
      <c r="D68" s="5" t="n">
        <v>0</v>
      </c>
      <c r="E68" s="5" t="n">
        <v>-980910</v>
      </c>
      <c r="F68" s="5" t="n">
        <v>-980910</v>
      </c>
    </row>
    <row r="69" spans="1:6">
      <c r="A69" s="4" t="s">
        <v>152</v>
      </c>
      <c r="B69" s="6" t="n">
        <v>2</v>
      </c>
      <c r="C69" s="6" t="n">
        <v>14085</v>
      </c>
      <c r="D69" s="5" t="n">
        <v>4178458</v>
      </c>
      <c r="E69" s="5" t="n">
        <v>-3368599</v>
      </c>
      <c r="F69" s="5" t="n">
        <v>823946</v>
      </c>
    </row>
    <row r="70" spans="1:6">
      <c r="A70" s="4" t="s">
        <v>153</v>
      </c>
      <c r="B70" s="5" t="n">
        <v>2000</v>
      </c>
      <c r="C70" s="5" t="n">
        <v>14085106</v>
      </c>
    </row>
    <row r="71" spans="1:6">
      <c r="A71" s="4" t="s">
        <v>120</v>
      </c>
      <c r="B71" s="5" t="n">
        <v>0</v>
      </c>
      <c r="C71" s="5" t="n">
        <v>0</v>
      </c>
    </row>
    <row r="72" spans="1:6">
      <c r="A72" s="4" t="s">
        <v>130</v>
      </c>
      <c r="B72" s="6" t="n">
        <v>0</v>
      </c>
      <c r="C72" s="6" t="n">
        <v>366</v>
      </c>
      <c r="D72" s="5" t="n">
        <v>111740</v>
      </c>
      <c r="E72" s="5" t="n">
        <v>0</v>
      </c>
      <c r="F72" s="5" t="n">
        <v>112106</v>
      </c>
    </row>
    <row r="73" spans="1:6">
      <c r="A73" s="4" t="s">
        <v>131</v>
      </c>
      <c r="C73" s="5" t="n">
        <v>366266</v>
      </c>
    </row>
    <row r="74" spans="1:6">
      <c r="A74" s="4" t="s">
        <v>133</v>
      </c>
      <c r="B74" s="5" t="n">
        <v>0</v>
      </c>
      <c r="C74" s="6" t="n">
        <v>0</v>
      </c>
      <c r="D74" s="5" t="n">
        <v>166658</v>
      </c>
      <c r="E74" s="5" t="n">
        <v>0</v>
      </c>
      <c r="F74" s="5" t="n">
        <v>166658</v>
      </c>
    </row>
    <row r="75" spans="1:6">
      <c r="A75" s="4" t="s">
        <v>121</v>
      </c>
      <c r="B75" s="5" t="n">
        <v>0</v>
      </c>
      <c r="C75" s="5" t="n">
        <v>0</v>
      </c>
      <c r="D75" s="5" t="n">
        <v>0</v>
      </c>
      <c r="E75" s="5" t="n">
        <v>-606175</v>
      </c>
      <c r="F75" s="5" t="n">
        <v>-606175</v>
      </c>
    </row>
    <row r="76" spans="1:6">
      <c r="A76" s="4" t="s">
        <v>146</v>
      </c>
      <c r="B76" s="6" t="n">
        <v>2</v>
      </c>
      <c r="C76" s="6" t="n">
        <v>14451</v>
      </c>
      <c r="D76" s="6" t="n">
        <v>4456856</v>
      </c>
      <c r="E76" s="6" t="n">
        <v>-3974774</v>
      </c>
      <c r="F76" s="6" t="n">
        <v>496535</v>
      </c>
    </row>
    <row r="77" spans="1:6">
      <c r="A77" s="4" t="s">
        <v>147</v>
      </c>
      <c r="B77" s="5" t="n">
        <v>2000</v>
      </c>
      <c r="C77" s="5" t="n">
        <v>144513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39"/>
    <col customWidth="1" max="2" min="2" width="15"/>
    <col customWidth="1" max="3" min="3" width="15"/>
    <col customWidth="1" max="4" min="4" width="14"/>
  </cols>
  <sheetData>
    <row r="1" spans="1:4">
      <c r="A1" s="1" t="s">
        <v>599</v>
      </c>
      <c r="B1" s="2" t="s">
        <v>289</v>
      </c>
      <c r="C1" s="2" t="s">
        <v>1</v>
      </c>
    </row>
    <row r="2" spans="1:4">
      <c r="B2" s="2" t="s">
        <v>600</v>
      </c>
      <c r="C2" s="2" t="s">
        <v>2</v>
      </c>
      <c r="D2" s="2" t="s">
        <v>93</v>
      </c>
    </row>
    <row r="3" spans="1:4">
      <c r="A3" s="3" t="s">
        <v>601</v>
      </c>
    </row>
    <row r="4" spans="1:4">
      <c r="A4" s="4" t="s">
        <v>602</v>
      </c>
      <c r="C4" s="6" t="n">
        <v>449051</v>
      </c>
      <c r="D4" s="6" t="n">
        <v>0</v>
      </c>
    </row>
    <row r="5" spans="1:4">
      <c r="A5" s="4" t="s">
        <v>603</v>
      </c>
    </row>
    <row r="6" spans="1:4">
      <c r="A6" s="3" t="s">
        <v>601</v>
      </c>
    </row>
    <row r="7" spans="1:4">
      <c r="A7" s="4" t="s">
        <v>602</v>
      </c>
      <c r="B7" s="6" t="n">
        <v>500000</v>
      </c>
      <c r="C7" s="5" t="n">
        <v>500000</v>
      </c>
    </row>
    <row r="8" spans="1:4">
      <c r="A8" s="4" t="s">
        <v>604</v>
      </c>
      <c r="C8" s="5" t="n">
        <v>1800000</v>
      </c>
    </row>
    <row r="9" spans="1:4">
      <c r="A9" s="4" t="s">
        <v>605</v>
      </c>
      <c r="C9" s="5" t="n">
        <v>2300000</v>
      </c>
    </row>
    <row r="10" spans="1:4">
      <c r="A10" s="4" t="s">
        <v>606</v>
      </c>
      <c r="C10" s="5" t="n">
        <v>50949</v>
      </c>
    </row>
    <row r="11" spans="1:4">
      <c r="A11" s="4" t="s">
        <v>166</v>
      </c>
      <c r="C11" s="5" t="n">
        <v>1255613</v>
      </c>
    </row>
    <row r="12" spans="1:4">
      <c r="A12" s="4" t="s">
        <v>607</v>
      </c>
      <c r="C12" s="5" t="n">
        <v>47141</v>
      </c>
    </row>
    <row r="13" spans="1:4">
      <c r="A13" s="4" t="s">
        <v>608</v>
      </c>
      <c r="C13" s="5" t="n">
        <v>2537650</v>
      </c>
    </row>
    <row r="14" spans="1:4">
      <c r="A14" s="4" t="s">
        <v>609</v>
      </c>
      <c r="C14" s="5" t="n">
        <v>87900</v>
      </c>
    </row>
    <row r="15" spans="1:4">
      <c r="A15" s="4" t="s">
        <v>610</v>
      </c>
      <c r="C15" s="5" t="n">
        <v>-750438</v>
      </c>
    </row>
    <row r="16" spans="1:4">
      <c r="A16" s="4" t="s">
        <v>611</v>
      </c>
      <c r="C16" s="5" t="n">
        <v>-87900</v>
      </c>
    </row>
    <row r="17" spans="1:4">
      <c r="A17" s="4" t="s">
        <v>612</v>
      </c>
      <c r="C17" s="5" t="n">
        <v>-840915</v>
      </c>
    </row>
    <row r="18" spans="1:4">
      <c r="A18" s="4" t="s">
        <v>116</v>
      </c>
      <c r="C18" s="6" t="n">
        <v>2300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13</v>
      </c>
      <c r="B1" s="2" t="s">
        <v>92</v>
      </c>
      <c r="D1" s="2" t="s">
        <v>1</v>
      </c>
    </row>
    <row r="2" spans="1:5">
      <c r="B2" s="2" t="s">
        <v>2</v>
      </c>
      <c r="C2" s="2" t="s">
        <v>93</v>
      </c>
      <c r="D2" s="2" t="s">
        <v>2</v>
      </c>
      <c r="E2" s="2" t="s">
        <v>93</v>
      </c>
    </row>
    <row r="3" spans="1:5">
      <c r="A3" s="3" t="s">
        <v>226</v>
      </c>
    </row>
    <row r="4" spans="1:5">
      <c r="A4" s="4" t="s">
        <v>614</v>
      </c>
      <c r="B4" s="6" t="n">
        <v>2064516</v>
      </c>
      <c r="C4" s="6" t="n">
        <v>2245281</v>
      </c>
      <c r="D4" s="6" t="n">
        <v>7841062</v>
      </c>
      <c r="E4" s="6" t="n">
        <v>7191759</v>
      </c>
    </row>
    <row r="5" spans="1:5">
      <c r="A5" s="4" t="s">
        <v>615</v>
      </c>
      <c r="B5" s="5" t="n">
        <v>-385204</v>
      </c>
      <c r="C5" s="5" t="n">
        <v>-269927</v>
      </c>
      <c r="D5" s="5" t="n">
        <v>-1467172</v>
      </c>
      <c r="E5" s="5" t="n">
        <v>-239005</v>
      </c>
    </row>
    <row r="6" spans="1:5">
      <c r="A6" s="4" t="s">
        <v>616</v>
      </c>
      <c r="B6" s="6" t="n">
        <v>-552175</v>
      </c>
      <c r="C6" s="6" t="n">
        <v>-361939</v>
      </c>
      <c r="D6" s="6" t="n">
        <v>-2223316</v>
      </c>
      <c r="E6" s="6" t="n">
        <v>-458010</v>
      </c>
    </row>
    <row r="7" spans="1:5">
      <c r="A7" s="4" t="s">
        <v>617</v>
      </c>
      <c r="B7" s="8" t="n">
        <v>-0.04</v>
      </c>
      <c r="C7" s="8" t="n">
        <v>-0.03</v>
      </c>
      <c r="D7" s="8" t="n">
        <v>-0.16</v>
      </c>
      <c r="E7" s="8" t="n">
        <v>-0.0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R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4"/>
    <col customWidth="1" max="14" min="14" width="14"/>
    <col customWidth="1" max="15" min="15" width="13"/>
    <col customWidth="1" max="16" min="16" width="14"/>
    <col customWidth="1" max="17" min="17" width="14"/>
    <col customWidth="1" max="18" min="18" width="14"/>
  </cols>
  <sheetData>
    <row r="1" spans="1:18">
      <c r="A1" s="1" t="s">
        <v>618</v>
      </c>
      <c r="B1" s="2" t="s">
        <v>289</v>
      </c>
      <c r="D1" s="2" t="s">
        <v>92</v>
      </c>
      <c r="J1" s="2" t="s">
        <v>1</v>
      </c>
    </row>
    <row r="2" spans="1:18">
      <c r="B2" s="2" t="s">
        <v>600</v>
      </c>
      <c r="C2" s="2" t="s">
        <v>417</v>
      </c>
      <c r="D2" s="2" t="s">
        <v>2</v>
      </c>
      <c r="E2" s="2" t="s">
        <v>299</v>
      </c>
      <c r="F2" s="2" t="s">
        <v>300</v>
      </c>
      <c r="G2" s="2" t="s">
        <v>93</v>
      </c>
      <c r="H2" s="2" t="s">
        <v>301</v>
      </c>
      <c r="I2" s="2" t="s">
        <v>302</v>
      </c>
      <c r="J2" s="2" t="s">
        <v>2</v>
      </c>
      <c r="K2" s="2" t="s">
        <v>93</v>
      </c>
      <c r="L2" s="2" t="s">
        <v>426</v>
      </c>
      <c r="M2" s="2" t="s">
        <v>378</v>
      </c>
      <c r="N2" s="2" t="s">
        <v>619</v>
      </c>
      <c r="O2" s="2" t="s">
        <v>422</v>
      </c>
      <c r="P2" s="2" t="s">
        <v>423</v>
      </c>
      <c r="Q2" s="2" t="s">
        <v>424</v>
      </c>
      <c r="R2" s="2" t="s">
        <v>430</v>
      </c>
    </row>
    <row r="3" spans="1:18">
      <c r="A3" s="4" t="s">
        <v>437</v>
      </c>
      <c r="C3" s="4" t="s">
        <v>324</v>
      </c>
      <c r="L3" s="4" t="s">
        <v>332</v>
      </c>
      <c r="M3" s="4" t="s">
        <v>438</v>
      </c>
      <c r="R3" s="4" t="s">
        <v>439</v>
      </c>
    </row>
    <row r="4" spans="1:18">
      <c r="A4" s="4" t="s">
        <v>291</v>
      </c>
      <c r="J4" s="6" t="n">
        <v>449051</v>
      </c>
      <c r="K4" s="6" t="n">
        <v>0</v>
      </c>
    </row>
    <row r="5" spans="1:18">
      <c r="A5" s="4" t="s">
        <v>436</v>
      </c>
      <c r="O5" s="6" t="n">
        <v>100000</v>
      </c>
    </row>
    <row r="6" spans="1:18">
      <c r="A6" s="4" t="s">
        <v>455</v>
      </c>
      <c r="P6" s="8" t="n">
        <v>0.5</v>
      </c>
      <c r="Q6" s="8" t="n">
        <v>0.5</v>
      </c>
    </row>
    <row r="7" spans="1:18">
      <c r="A7" s="4" t="s">
        <v>620</v>
      </c>
      <c r="N7" s="6" t="n">
        <v>2000000</v>
      </c>
    </row>
    <row r="8" spans="1:18">
      <c r="A8" s="4" t="s">
        <v>317</v>
      </c>
      <c r="D8" s="6" t="n">
        <v>2064516</v>
      </c>
      <c r="G8" s="6" t="n">
        <v>1026949</v>
      </c>
      <c r="J8" s="5" t="n">
        <v>4911401</v>
      </c>
      <c r="K8" s="5" t="n">
        <v>3192432</v>
      </c>
    </row>
    <row r="9" spans="1:18">
      <c r="A9" s="4" t="s">
        <v>621</v>
      </c>
      <c r="D9" s="5" t="n">
        <v>-606175</v>
      </c>
      <c r="E9" s="6" t="n">
        <v>-980910</v>
      </c>
      <c r="F9" s="6" t="n">
        <v>-710262</v>
      </c>
      <c r="G9" s="5" t="n">
        <v>-279694</v>
      </c>
      <c r="H9" s="6" t="n">
        <v>-148115</v>
      </c>
      <c r="I9" s="6" t="n">
        <v>19743</v>
      </c>
      <c r="J9" s="5" t="n">
        <v>-2297347</v>
      </c>
      <c r="K9" s="6" t="n">
        <v>-408066</v>
      </c>
    </row>
    <row r="10" spans="1:18">
      <c r="A10" s="4" t="s">
        <v>113</v>
      </c>
    </row>
    <row r="11" spans="1:18">
      <c r="A11" s="4" t="s">
        <v>621</v>
      </c>
      <c r="D11" s="5" t="n">
        <v>0</v>
      </c>
      <c r="E11" s="6" t="n">
        <v>0</v>
      </c>
      <c r="F11" s="6" t="n">
        <v>0</v>
      </c>
      <c r="G11" s="6" t="n">
        <v>0</v>
      </c>
      <c r="H11" s="6" t="n">
        <v>0</v>
      </c>
      <c r="I11" s="6" t="n">
        <v>0</v>
      </c>
    </row>
    <row r="12" spans="1:18">
      <c r="A12" s="4" t="s">
        <v>622</v>
      </c>
    </row>
    <row r="13" spans="1:18">
      <c r="A13" s="4" t="s">
        <v>294</v>
      </c>
      <c r="C13" s="5" t="n">
        <v>550000</v>
      </c>
    </row>
    <row r="14" spans="1:18">
      <c r="A14" s="4" t="s">
        <v>437</v>
      </c>
      <c r="C14" s="4" t="s">
        <v>501</v>
      </c>
    </row>
    <row r="15" spans="1:18">
      <c r="A15" s="4" t="s">
        <v>623</v>
      </c>
      <c r="C15" s="7" t="n">
        <v>0.001</v>
      </c>
    </row>
    <row r="16" spans="1:18">
      <c r="A16" s="4" t="s">
        <v>291</v>
      </c>
      <c r="C16" s="6" t="n">
        <v>308000</v>
      </c>
    </row>
    <row r="17" spans="1:18">
      <c r="A17" s="4" t="s">
        <v>295</v>
      </c>
      <c r="C17" s="5" t="n">
        <v>53710</v>
      </c>
    </row>
    <row r="18" spans="1:18">
      <c r="A18" s="4" t="s">
        <v>436</v>
      </c>
      <c r="C18" s="6" t="n">
        <v>800000</v>
      </c>
    </row>
    <row r="19" spans="1:18">
      <c r="A19" s="4" t="s">
        <v>603</v>
      </c>
    </row>
    <row r="20" spans="1:18">
      <c r="A20" s="4" t="s">
        <v>294</v>
      </c>
      <c r="B20" s="5" t="n">
        <v>2000</v>
      </c>
    </row>
    <row r="21" spans="1:18">
      <c r="A21" s="4" t="s">
        <v>291</v>
      </c>
      <c r="B21" s="6" t="n">
        <v>500000</v>
      </c>
      <c r="J21" s="5" t="n">
        <v>500000</v>
      </c>
    </row>
    <row r="22" spans="1:18">
      <c r="A22" s="4" t="s">
        <v>436</v>
      </c>
      <c r="B22" s="6" t="n">
        <v>850000</v>
      </c>
    </row>
    <row r="23" spans="1:18">
      <c r="A23" s="4" t="s">
        <v>317</v>
      </c>
      <c r="D23" s="5" t="n">
        <v>1098191</v>
      </c>
      <c r="J23" s="5" t="n">
        <v>114863</v>
      </c>
    </row>
    <row r="24" spans="1:18">
      <c r="A24" s="4" t="s">
        <v>621</v>
      </c>
      <c r="D24" s="6" t="n">
        <v>100374</v>
      </c>
      <c r="J24" s="6" t="n">
        <v>65855</v>
      </c>
    </row>
    <row r="25" spans="1:18">
      <c r="A25" s="4" t="s">
        <v>624</v>
      </c>
    </row>
    <row r="26" spans="1:18">
      <c r="A26" s="4" t="s">
        <v>625</v>
      </c>
      <c r="D26" s="8" t="n">
        <v>0.6</v>
      </c>
      <c r="J26" s="8" t="n">
        <v>0.6</v>
      </c>
    </row>
    <row r="27" spans="1:18">
      <c r="A27" s="4" t="s">
        <v>626</v>
      </c>
    </row>
    <row r="28" spans="1:18">
      <c r="A28" s="4" t="s">
        <v>455</v>
      </c>
      <c r="D28" s="8" t="n">
        <v>0.5</v>
      </c>
      <c r="J28" s="8" t="n">
        <v>0.5</v>
      </c>
    </row>
    <row r="29" spans="1:18">
      <c r="A29" s="4" t="s">
        <v>627</v>
      </c>
    </row>
    <row r="30" spans="1:18">
      <c r="A30" s="4" t="s">
        <v>437</v>
      </c>
      <c r="B30" s="4" t="s">
        <v>534</v>
      </c>
    </row>
    <row r="31" spans="1:18">
      <c r="A31" s="4" t="s">
        <v>623</v>
      </c>
      <c r="B31" s="6" t="n">
        <v>1000</v>
      </c>
    </row>
  </sheetData>
  <mergeCells count="4">
    <mergeCell ref="A1:A2"/>
    <mergeCell ref="B1:C1"/>
    <mergeCell ref="D1:I1"/>
    <mergeCell ref="J1:K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15"/>
    <col customWidth="1" max="3" min="3" width="80"/>
    <col customWidth="1" max="4" min="4" width="14"/>
  </cols>
  <sheetData>
    <row r="1" spans="1:4">
      <c r="A1" s="1" t="s">
        <v>628</v>
      </c>
      <c r="B1" s="2" t="s">
        <v>289</v>
      </c>
    </row>
    <row r="2" spans="1:4">
      <c r="B2" s="2" t="s">
        <v>422</v>
      </c>
      <c r="C2" s="2" t="s">
        <v>629</v>
      </c>
      <c r="D2" s="2" t="s">
        <v>2</v>
      </c>
    </row>
    <row r="3" spans="1:4">
      <c r="A3" s="4" t="s">
        <v>630</v>
      </c>
      <c r="D3" s="6" t="n">
        <v>40000</v>
      </c>
    </row>
    <row r="4" spans="1:4">
      <c r="A4" s="4" t="s">
        <v>631</v>
      </c>
      <c r="B4" s="6" t="n">
        <v>14167</v>
      </c>
    </row>
    <row r="5" spans="1:4">
      <c r="A5" s="4" t="s">
        <v>481</v>
      </c>
    </row>
    <row r="6" spans="1:4">
      <c r="A6" s="4" t="s">
        <v>632</v>
      </c>
      <c r="C6" s="4" t="s">
        <v>633</v>
      </c>
    </row>
    <row r="7" spans="1:4">
      <c r="A7" s="4" t="s">
        <v>634</v>
      </c>
    </row>
    <row r="8" spans="1:4">
      <c r="A8" s="4" t="s">
        <v>635</v>
      </c>
      <c r="C8" s="6" t="n">
        <v>15000</v>
      </c>
    </row>
    <row r="9" spans="1:4">
      <c r="A9" s="4" t="s">
        <v>636</v>
      </c>
      <c r="C9" s="6" t="n">
        <v>7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6"/>
    <col customWidth="1" max="2" min="2" width="15"/>
    <col customWidth="1" max="3" min="3" width="15"/>
  </cols>
  <sheetData>
    <row r="1" spans="1:3">
      <c r="A1" s="1" t="s">
        <v>637</v>
      </c>
      <c r="B1" s="2" t="s">
        <v>92</v>
      </c>
      <c r="C1" s="2" t="s">
        <v>1</v>
      </c>
    </row>
    <row r="2" spans="1:3">
      <c r="B2" s="2" t="s">
        <v>2</v>
      </c>
      <c r="C2" s="2" t="s">
        <v>2</v>
      </c>
    </row>
    <row r="3" spans="1:3">
      <c r="A3" s="3" t="s">
        <v>230</v>
      </c>
    </row>
    <row r="4" spans="1:3">
      <c r="A4" s="4" t="s">
        <v>638</v>
      </c>
      <c r="B4" s="6" t="n">
        <v>109529</v>
      </c>
      <c r="C4" s="6" t="n">
        <v>212439</v>
      </c>
    </row>
    <row r="5" spans="1:3">
      <c r="A5" s="3" t="s">
        <v>639</v>
      </c>
    </row>
    <row r="6" spans="1:3">
      <c r="A6" s="4" t="s">
        <v>640</v>
      </c>
      <c r="B6" s="5" t="n">
        <v>10476</v>
      </c>
      <c r="C6" s="5" t="n">
        <v>28216</v>
      </c>
    </row>
    <row r="7" spans="1:3">
      <c r="A7" s="4" t="s">
        <v>641</v>
      </c>
      <c r="B7" s="5" t="n">
        <v>4969</v>
      </c>
      <c r="C7" s="5" t="n">
        <v>17207</v>
      </c>
    </row>
    <row r="8" spans="1:3">
      <c r="A8" s="4" t="s">
        <v>642</v>
      </c>
      <c r="B8" s="5" t="n">
        <v>15445</v>
      </c>
      <c r="C8" s="5" t="n">
        <v>45423</v>
      </c>
    </row>
    <row r="9" spans="1:3">
      <c r="A9" s="4" t="s">
        <v>643</v>
      </c>
      <c r="B9" s="5" t="n">
        <v>134082</v>
      </c>
      <c r="C9" s="5" t="n">
        <v>474726</v>
      </c>
    </row>
    <row r="10" spans="1:3">
      <c r="A10" s="4" t="s">
        <v>644</v>
      </c>
      <c r="B10" s="5" t="n">
        <v>0</v>
      </c>
      <c r="C10" s="5" t="n">
        <v>0</v>
      </c>
    </row>
    <row r="11" spans="1:3">
      <c r="A11" s="4" t="s">
        <v>645</v>
      </c>
      <c r="B11" s="5" t="n">
        <v>0</v>
      </c>
      <c r="C11" s="5" t="n">
        <v>0</v>
      </c>
    </row>
    <row r="12" spans="1:3">
      <c r="A12" s="4" t="s">
        <v>646</v>
      </c>
      <c r="B12" s="6" t="n">
        <v>259056</v>
      </c>
      <c r="C12" s="6" t="n">
        <v>7325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47</v>
      </c>
      <c r="B1" s="2" t="s">
        <v>1</v>
      </c>
    </row>
    <row r="2" spans="1:3">
      <c r="B2" s="2" t="s">
        <v>2</v>
      </c>
      <c r="C2" s="2" t="s">
        <v>93</v>
      </c>
    </row>
    <row r="3" spans="1:3">
      <c r="A3" s="3" t="s">
        <v>648</v>
      </c>
    </row>
    <row r="4" spans="1:3">
      <c r="A4" s="4" t="s">
        <v>649</v>
      </c>
      <c r="B4" s="6" t="n">
        <v>123212</v>
      </c>
    </row>
    <row r="5" spans="1:3">
      <c r="A5" s="4" t="s">
        <v>650</v>
      </c>
      <c r="B5" s="5" t="n">
        <v>17207</v>
      </c>
    </row>
    <row r="6" spans="1:3">
      <c r="A6" s="4" t="s">
        <v>651</v>
      </c>
      <c r="B6" s="6" t="n">
        <v>48376</v>
      </c>
      <c r="C6"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52</v>
      </c>
      <c r="B1" s="2" t="s">
        <v>2</v>
      </c>
      <c r="C1" s="2" t="s">
        <v>34</v>
      </c>
    </row>
    <row r="2" spans="1:3">
      <c r="A2" s="3" t="s">
        <v>653</v>
      </c>
    </row>
    <row r="3" spans="1:3">
      <c r="A3" s="4" t="s">
        <v>654</v>
      </c>
      <c r="B3" s="6" t="n">
        <v>311473</v>
      </c>
      <c r="C3" s="6" t="n">
        <v>0</v>
      </c>
    </row>
    <row r="4" spans="1:3">
      <c r="A4" s="4" t="s">
        <v>655</v>
      </c>
      <c r="B4" s="5" t="n">
        <v>128969</v>
      </c>
      <c r="C4" s="5" t="n">
        <v>0</v>
      </c>
    </row>
    <row r="5" spans="1:3">
      <c r="A5" s="4" t="s">
        <v>656</v>
      </c>
      <c r="B5" s="5" t="n">
        <v>188504</v>
      </c>
    </row>
    <row r="6" spans="1:3">
      <c r="A6" s="4" t="s">
        <v>657</v>
      </c>
      <c r="B6" s="5" t="n">
        <v>317473</v>
      </c>
    </row>
    <row r="7" spans="1:3">
      <c r="A7" s="3" t="s">
        <v>658</v>
      </c>
    </row>
    <row r="8" spans="1:3">
      <c r="A8" s="4" t="s">
        <v>659</v>
      </c>
      <c r="B8" s="5" t="n">
        <v>166255</v>
      </c>
    </row>
    <row r="9" spans="1:3">
      <c r="A9" s="4" t="s">
        <v>660</v>
      </c>
      <c r="B9" s="5" t="n">
        <v>-41792</v>
      </c>
    </row>
    <row r="10" spans="1:3">
      <c r="A10" s="4" t="s">
        <v>661</v>
      </c>
      <c r="B10" s="5" t="n">
        <v>124463</v>
      </c>
    </row>
    <row r="11" spans="1:3">
      <c r="A11" s="4" t="s">
        <v>662</v>
      </c>
      <c r="B11" s="5" t="n">
        <v>62389</v>
      </c>
      <c r="C11" s="6" t="n">
        <v>0</v>
      </c>
    </row>
    <row r="12" spans="1:3">
      <c r="A12" s="4" t="s">
        <v>663</v>
      </c>
      <c r="B12" s="5" t="n">
        <v>27403</v>
      </c>
    </row>
    <row r="13" spans="1:3">
      <c r="A13" s="4" t="s">
        <v>664</v>
      </c>
      <c r="B13" s="6" t="n">
        <v>8979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5"/>
  </cols>
  <sheetData>
    <row r="1" spans="1:2">
      <c r="A1" s="1" t="s">
        <v>665</v>
      </c>
      <c r="B1" s="2" t="s">
        <v>2</v>
      </c>
    </row>
    <row r="2" spans="1:2">
      <c r="A2" s="3" t="s">
        <v>666</v>
      </c>
    </row>
    <row r="3" spans="1:2">
      <c r="A3" s="4" t="s">
        <v>667</v>
      </c>
      <c r="B3" s="4" t="s">
        <v>668</v>
      </c>
    </row>
    <row r="4" spans="1:2">
      <c r="A4" s="4" t="s">
        <v>669</v>
      </c>
      <c r="B4" s="4" t="s">
        <v>670</v>
      </c>
    </row>
    <row r="5" spans="1:2">
      <c r="A5" s="3" t="s">
        <v>671</v>
      </c>
    </row>
    <row r="6" spans="1:2">
      <c r="A6" s="4" t="s">
        <v>667</v>
      </c>
      <c r="B6" s="4" t="s">
        <v>672</v>
      </c>
    </row>
    <row r="7" spans="1:2">
      <c r="A7" s="4" t="s">
        <v>669</v>
      </c>
      <c r="B7" s="4" t="s">
        <v>6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1"/>
    <col customWidth="1" max="2" min="2" width="21"/>
  </cols>
  <sheetData>
    <row r="1" spans="1:2">
      <c r="A1" s="1" t="s">
        <v>674</v>
      </c>
      <c r="B1" s="2" t="s">
        <v>399</v>
      </c>
    </row>
    <row r="2" spans="1:2">
      <c r="A2" s="3" t="s">
        <v>230</v>
      </c>
    </row>
    <row r="3" spans="1:2">
      <c r="A3" s="4" t="s">
        <v>12</v>
      </c>
      <c r="B3" s="6" t="n">
        <v>62454</v>
      </c>
    </row>
    <row r="4" spans="1:2">
      <c r="A4" s="4" t="s">
        <v>400</v>
      </c>
      <c r="B4" s="5" t="n">
        <v>132317</v>
      </c>
    </row>
    <row r="5" spans="1:2">
      <c r="A5" s="4" t="s">
        <v>401</v>
      </c>
      <c r="B5" s="5" t="n">
        <v>106861</v>
      </c>
    </row>
    <row r="6" spans="1:2">
      <c r="A6" s="4" t="s">
        <v>402</v>
      </c>
      <c r="B6" s="5" t="n">
        <v>47673</v>
      </c>
    </row>
    <row r="7" spans="1:2">
      <c r="A7" s="4" t="s">
        <v>403</v>
      </c>
      <c r="B7" s="5" t="n">
        <v>24000</v>
      </c>
    </row>
    <row r="8" spans="1:2">
      <c r="A8" s="4" t="s">
        <v>675</v>
      </c>
      <c r="B8" s="5" t="n">
        <v>10000</v>
      </c>
    </row>
    <row r="9" spans="1:2">
      <c r="A9" s="4" t="s">
        <v>676</v>
      </c>
      <c r="B9" s="5" t="n">
        <v>383305</v>
      </c>
    </row>
    <row r="10" spans="1:2">
      <c r="A10" s="4" t="s">
        <v>677</v>
      </c>
      <c r="B10" s="5" t="n">
        <v>-65832</v>
      </c>
    </row>
    <row r="11" spans="1:2">
      <c r="A11" s="4" t="s">
        <v>657</v>
      </c>
      <c r="B11" s="5" t="n">
        <v>317473</v>
      </c>
    </row>
    <row r="12" spans="1:2">
      <c r="A12" s="4" t="s">
        <v>12</v>
      </c>
      <c r="B12" s="5" t="n">
        <v>58923</v>
      </c>
    </row>
    <row r="13" spans="1:2">
      <c r="A13" s="4" t="s">
        <v>400</v>
      </c>
      <c r="B13" s="5" t="n">
        <v>15769</v>
      </c>
    </row>
    <row r="14" spans="1:2">
      <c r="A14" s="4" t="s">
        <v>401</v>
      </c>
      <c r="B14" s="5" t="n">
        <v>15769</v>
      </c>
    </row>
    <row r="15" spans="1:2">
      <c r="A15" s="4" t="s">
        <v>402</v>
      </c>
      <c r="B15" s="5" t="n">
        <v>10404</v>
      </c>
    </row>
    <row r="16" spans="1:2">
      <c r="A16" s="4" t="s">
        <v>403</v>
      </c>
      <c r="B16" s="5" t="n">
        <v>1287</v>
      </c>
    </row>
    <row r="17" spans="1:2">
      <c r="A17" s="4" t="s">
        <v>675</v>
      </c>
      <c r="B17" s="5" t="n">
        <v>0</v>
      </c>
    </row>
    <row r="18" spans="1:2">
      <c r="A18" s="4" t="s">
        <v>676</v>
      </c>
      <c r="B18" s="5" t="n">
        <v>102152</v>
      </c>
    </row>
    <row r="19" spans="1:2">
      <c r="A19" s="4" t="s">
        <v>677</v>
      </c>
      <c r="B19" s="5" t="n">
        <v>-12360</v>
      </c>
    </row>
    <row r="20" spans="1:2">
      <c r="A20" s="4" t="s">
        <v>664</v>
      </c>
      <c r="B20" s="6" t="n">
        <v>8979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21"/>
  </cols>
  <sheetData>
    <row r="1" spans="1:2">
      <c r="A1" s="1" t="s">
        <v>678</v>
      </c>
      <c r="B1" s="2" t="s">
        <v>679</v>
      </c>
    </row>
    <row r="2" spans="1:2">
      <c r="A2" s="3" t="s">
        <v>230</v>
      </c>
    </row>
    <row r="3" spans="1:2">
      <c r="A3" s="4" t="s">
        <v>12</v>
      </c>
      <c r="B3" s="6" t="n">
        <v>145940</v>
      </c>
    </row>
    <row r="4" spans="1:2">
      <c r="A4" s="4" t="s">
        <v>400</v>
      </c>
      <c r="B4" s="5" t="n">
        <v>39940</v>
      </c>
    </row>
    <row r="5" spans="1:2">
      <c r="A5" s="4" t="s">
        <v>401</v>
      </c>
      <c r="B5" s="5" t="n">
        <v>18340</v>
      </c>
    </row>
    <row r="6" spans="1:2">
      <c r="A6" s="4" t="s">
        <v>402</v>
      </c>
      <c r="B6" s="5" t="n">
        <v>0</v>
      </c>
    </row>
    <row r="7" spans="1:2">
      <c r="A7" s="4" t="s">
        <v>403</v>
      </c>
      <c r="B7" s="5" t="n">
        <v>0</v>
      </c>
    </row>
    <row r="8" spans="1:2">
      <c r="A8" s="4" t="s">
        <v>116</v>
      </c>
      <c r="B8" s="6" t="n">
        <v>2042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54</v>
      </c>
      <c r="B1" s="2" t="s">
        <v>1</v>
      </c>
    </row>
    <row r="2" spans="1:3">
      <c r="B2" s="2" t="s">
        <v>2</v>
      </c>
      <c r="C2" s="2" t="s">
        <v>93</v>
      </c>
    </row>
    <row r="3" spans="1:3">
      <c r="A3" s="3" t="s">
        <v>155</v>
      </c>
    </row>
    <row r="4" spans="1:3">
      <c r="A4" s="4" t="s">
        <v>156</v>
      </c>
      <c r="B4" s="6" t="n">
        <v>-2297347</v>
      </c>
      <c r="C4" s="6" t="n">
        <v>-408066</v>
      </c>
    </row>
    <row r="5" spans="1:3">
      <c r="A5" s="3" t="s">
        <v>157</v>
      </c>
    </row>
    <row r="6" spans="1:3">
      <c r="A6" s="4" t="s">
        <v>158</v>
      </c>
      <c r="B6" s="5" t="n">
        <v>239527</v>
      </c>
      <c r="C6" s="5" t="n">
        <v>42012</v>
      </c>
    </row>
    <row r="7" spans="1:3">
      <c r="A7" s="4" t="s">
        <v>159</v>
      </c>
      <c r="B7" s="5" t="n">
        <v>338784</v>
      </c>
      <c r="C7" s="5" t="n">
        <v>66933</v>
      </c>
    </row>
    <row r="8" spans="1:3">
      <c r="A8" s="4" t="s">
        <v>160</v>
      </c>
      <c r="B8" s="5" t="n">
        <v>204960</v>
      </c>
      <c r="C8" s="5" t="n">
        <v>117972</v>
      </c>
    </row>
    <row r="9" spans="1:3">
      <c r="A9" s="4" t="s">
        <v>161</v>
      </c>
      <c r="B9" s="5" t="n">
        <v>129212</v>
      </c>
      <c r="C9" s="5" t="n">
        <v>0</v>
      </c>
    </row>
    <row r="10" spans="1:3">
      <c r="A10" s="4" t="s">
        <v>162</v>
      </c>
      <c r="B10" s="5" t="n">
        <v>12300</v>
      </c>
      <c r="C10" s="5" t="n">
        <v>0</v>
      </c>
    </row>
    <row r="11" spans="1:3">
      <c r="A11" s="4" t="s">
        <v>103</v>
      </c>
      <c r="C11" s="5" t="n">
        <v>-9291</v>
      </c>
    </row>
    <row r="12" spans="1:3">
      <c r="A12" s="4" t="s">
        <v>163</v>
      </c>
      <c r="B12" s="5" t="n">
        <v>10087</v>
      </c>
      <c r="C12" s="5" t="n">
        <v>10407</v>
      </c>
    </row>
    <row r="13" spans="1:3">
      <c r="A13" s="4" t="s">
        <v>164</v>
      </c>
      <c r="B13" s="5" t="n">
        <v>-1758</v>
      </c>
      <c r="C13" s="5" t="n">
        <v>-13386</v>
      </c>
    </row>
    <row r="14" spans="1:3">
      <c r="A14" s="3" t="s">
        <v>165</v>
      </c>
    </row>
    <row r="15" spans="1:3">
      <c r="A15" s="4" t="s">
        <v>166</v>
      </c>
      <c r="B15" s="5" t="n">
        <v>68410</v>
      </c>
      <c r="C15" s="5" t="n">
        <v>-214588</v>
      </c>
    </row>
    <row r="16" spans="1:3">
      <c r="A16" s="4" t="s">
        <v>38</v>
      </c>
      <c r="B16" s="5" t="n">
        <v>-8751</v>
      </c>
      <c r="C16" s="5" t="n">
        <v>-6442</v>
      </c>
    </row>
    <row r="17" spans="1:3">
      <c r="A17" s="4" t="s">
        <v>40</v>
      </c>
      <c r="B17" s="5" t="n">
        <v>14306</v>
      </c>
      <c r="C17" s="5" t="n">
        <v>26504</v>
      </c>
    </row>
    <row r="18" spans="1:3">
      <c r="A18" s="4" t="s">
        <v>43</v>
      </c>
      <c r="B18" s="5" t="n">
        <v>0</v>
      </c>
      <c r="C18" s="5" t="n">
        <v>-32541</v>
      </c>
    </row>
    <row r="19" spans="1:3">
      <c r="A19" s="4" t="s">
        <v>49</v>
      </c>
      <c r="B19" s="5" t="n">
        <v>586825</v>
      </c>
      <c r="C19" s="5" t="n">
        <v>207911</v>
      </c>
    </row>
    <row r="20" spans="1:3">
      <c r="A20" s="4" t="s">
        <v>167</v>
      </c>
      <c r="B20" s="5" t="n">
        <v>0</v>
      </c>
      <c r="C20" s="5" t="n">
        <v>-45585</v>
      </c>
    </row>
    <row r="21" spans="1:3">
      <c r="A21" s="4" t="s">
        <v>51</v>
      </c>
      <c r="B21" s="5" t="n">
        <v>193406</v>
      </c>
      <c r="C21" s="5" t="n">
        <v>78694</v>
      </c>
    </row>
    <row r="22" spans="1:3">
      <c r="A22" s="4" t="s">
        <v>168</v>
      </c>
      <c r="B22" s="5" t="n">
        <v>-123212</v>
      </c>
      <c r="C22" s="5" t="n">
        <v>0</v>
      </c>
    </row>
    <row r="23" spans="1:3">
      <c r="A23" s="4" t="s">
        <v>54</v>
      </c>
      <c r="B23" s="5" t="n">
        <v>-39877</v>
      </c>
      <c r="C23" s="5" t="n">
        <v>0</v>
      </c>
    </row>
    <row r="24" spans="1:3">
      <c r="A24" s="4" t="s">
        <v>169</v>
      </c>
      <c r="B24" s="5" t="n">
        <v>-585205</v>
      </c>
      <c r="C24" s="5" t="n">
        <v>-179466</v>
      </c>
    </row>
    <row r="25" spans="1:3">
      <c r="A25" s="3" t="s">
        <v>170</v>
      </c>
    </row>
    <row r="26" spans="1:3">
      <c r="A26" s="4" t="s">
        <v>171</v>
      </c>
      <c r="B26" s="5" t="n">
        <v>-449051</v>
      </c>
      <c r="C26" s="5" t="n">
        <v>0</v>
      </c>
    </row>
    <row r="27" spans="1:3">
      <c r="A27" s="4" t="s">
        <v>172</v>
      </c>
      <c r="B27" s="5" t="n">
        <v>0</v>
      </c>
      <c r="C27" s="5" t="n">
        <v>14000</v>
      </c>
    </row>
    <row r="28" spans="1:3">
      <c r="A28" s="4" t="s">
        <v>173</v>
      </c>
      <c r="B28" s="5" t="n">
        <v>-163768</v>
      </c>
      <c r="C28" s="5" t="n">
        <v>-95869</v>
      </c>
    </row>
    <row r="29" spans="1:3">
      <c r="A29" s="4" t="s">
        <v>174</v>
      </c>
      <c r="B29" s="5" t="n">
        <v>-612819</v>
      </c>
      <c r="C29" s="5" t="n">
        <v>-81869</v>
      </c>
    </row>
    <row r="30" spans="1:3">
      <c r="A30" s="3" t="s">
        <v>175</v>
      </c>
    </row>
    <row r="31" spans="1:3">
      <c r="A31" s="4" t="s">
        <v>176</v>
      </c>
      <c r="B31" s="5" t="n">
        <v>711809</v>
      </c>
      <c r="C31" s="5" t="n">
        <v>134937</v>
      </c>
    </row>
    <row r="32" spans="1:3">
      <c r="A32" s="4" t="s">
        <v>177</v>
      </c>
      <c r="B32" s="5" t="n">
        <v>0</v>
      </c>
      <c r="C32" s="5" t="n">
        <v>211243</v>
      </c>
    </row>
    <row r="33" spans="1:3">
      <c r="A33" s="4" t="s">
        <v>178</v>
      </c>
      <c r="B33" s="5" t="n">
        <v>0</v>
      </c>
      <c r="C33" s="5" t="n">
        <v>-367572</v>
      </c>
    </row>
    <row r="34" spans="1:3">
      <c r="A34" s="4" t="s">
        <v>179</v>
      </c>
      <c r="B34" s="5" t="n">
        <v>-48376</v>
      </c>
      <c r="C34" s="5" t="n">
        <v>0</v>
      </c>
    </row>
    <row r="35" spans="1:3">
      <c r="A35" s="4" t="s">
        <v>180</v>
      </c>
      <c r="B35" s="5" t="n">
        <v>359000</v>
      </c>
      <c r="C35" s="5" t="n">
        <v>0</v>
      </c>
    </row>
    <row r="36" spans="1:3">
      <c r="A36" s="4" t="s">
        <v>181</v>
      </c>
      <c r="B36" s="5" t="n">
        <v>125239</v>
      </c>
      <c r="C36" s="5" t="n">
        <v>43100</v>
      </c>
    </row>
    <row r="37" spans="1:3">
      <c r="A37" s="4" t="s">
        <v>182</v>
      </c>
      <c r="B37" s="5" t="n">
        <v>-170967</v>
      </c>
      <c r="C37" s="5" t="n">
        <v>-67504</v>
      </c>
    </row>
    <row r="38" spans="1:3">
      <c r="A38" s="4" t="s">
        <v>183</v>
      </c>
      <c r="B38" s="5" t="n">
        <v>0</v>
      </c>
      <c r="C38" s="5" t="n">
        <v>-24275</v>
      </c>
    </row>
    <row r="39" spans="1:3">
      <c r="A39" s="4" t="s">
        <v>184</v>
      </c>
      <c r="B39" s="5" t="n">
        <v>-21000</v>
      </c>
      <c r="C39" s="5" t="n">
        <v>-29000</v>
      </c>
    </row>
    <row r="40" spans="1:3">
      <c r="A40" s="4" t="s">
        <v>177</v>
      </c>
      <c r="B40" s="5" t="n">
        <v>480000</v>
      </c>
      <c r="C40" s="5" t="n">
        <v>0</v>
      </c>
    </row>
    <row r="41" spans="1:3">
      <c r="A41" s="4" t="s">
        <v>178</v>
      </c>
      <c r="B41" s="5" t="n">
        <v>-275936</v>
      </c>
      <c r="C41" s="5" t="n">
        <v>0</v>
      </c>
    </row>
    <row r="42" spans="1:3">
      <c r="A42" s="4" t="s">
        <v>185</v>
      </c>
      <c r="B42" s="5" t="n">
        <v>50000</v>
      </c>
      <c r="C42" s="5" t="n">
        <v>250000</v>
      </c>
    </row>
    <row r="43" spans="1:3">
      <c r="A43" s="4" t="s">
        <v>186</v>
      </c>
      <c r="B43" s="5" t="n">
        <v>0</v>
      </c>
      <c r="C43" s="5" t="n">
        <v>276044</v>
      </c>
    </row>
    <row r="44" spans="1:3">
      <c r="A44" s="4" t="s">
        <v>187</v>
      </c>
      <c r="B44" s="5" t="n">
        <v>1209769</v>
      </c>
      <c r="C44" s="5" t="n">
        <v>426973</v>
      </c>
    </row>
    <row r="45" spans="1:3">
      <c r="A45" s="4" t="s">
        <v>188</v>
      </c>
      <c r="B45" s="5" t="n">
        <v>11745</v>
      </c>
      <c r="C45" s="5" t="n">
        <v>165638</v>
      </c>
    </row>
    <row r="46" spans="1:3">
      <c r="A46" s="4" t="s">
        <v>189</v>
      </c>
      <c r="B46" s="5" t="n">
        <v>1608</v>
      </c>
      <c r="C46" s="5" t="n">
        <v>85570</v>
      </c>
    </row>
    <row r="47" spans="1:3">
      <c r="A47" s="4" t="s">
        <v>190</v>
      </c>
      <c r="B47" s="5" t="n">
        <v>13353</v>
      </c>
      <c r="C47" s="5" t="n">
        <v>251208</v>
      </c>
    </row>
    <row r="48" spans="1:3">
      <c r="A48" s="3" t="s">
        <v>191</v>
      </c>
    </row>
    <row r="49" spans="1:3">
      <c r="A49" s="4" t="s">
        <v>192</v>
      </c>
      <c r="B49" s="5" t="n">
        <v>0</v>
      </c>
      <c r="C49" s="5" t="n">
        <v>0</v>
      </c>
    </row>
    <row r="50" spans="1:3">
      <c r="A50" s="4" t="s">
        <v>193</v>
      </c>
      <c r="B50" s="5" t="n">
        <v>221140</v>
      </c>
      <c r="C50" s="5" t="n">
        <v>79146</v>
      </c>
    </row>
    <row r="51" spans="1:3">
      <c r="A51" s="3" t="s">
        <v>194</v>
      </c>
    </row>
    <row r="52" spans="1:3">
      <c r="A52" s="4" t="s">
        <v>195</v>
      </c>
      <c r="B52" s="5" t="n">
        <v>0</v>
      </c>
      <c r="C52" s="5" t="n">
        <v>700000</v>
      </c>
    </row>
    <row r="53" spans="1:3">
      <c r="A53" s="4" t="s">
        <v>196</v>
      </c>
      <c r="B53" s="5" t="n">
        <v>43888</v>
      </c>
      <c r="C53" s="5" t="n">
        <v>0</v>
      </c>
    </row>
    <row r="54" spans="1:3">
      <c r="A54" s="4" t="s">
        <v>197</v>
      </c>
      <c r="B54" s="5" t="n">
        <v>352785</v>
      </c>
      <c r="C54" s="5" t="n">
        <v>0</v>
      </c>
    </row>
    <row r="55" spans="1:3">
      <c r="A55" s="4" t="s">
        <v>151</v>
      </c>
      <c r="B55" s="5" t="n">
        <v>1800000</v>
      </c>
      <c r="C55" s="5" t="n">
        <v>0</v>
      </c>
    </row>
    <row r="56" spans="1:3">
      <c r="A56" s="4" t="s">
        <v>198</v>
      </c>
      <c r="B56" s="5" t="n">
        <v>0</v>
      </c>
      <c r="C56" s="5" t="n">
        <v>150000</v>
      </c>
    </row>
    <row r="57" spans="1:3">
      <c r="A57" s="4" t="s">
        <v>199</v>
      </c>
      <c r="B57" s="5" t="n">
        <v>0</v>
      </c>
      <c r="C57" s="5" t="n">
        <v>41481</v>
      </c>
    </row>
    <row r="58" spans="1:3">
      <c r="A58" s="4" t="s">
        <v>200</v>
      </c>
      <c r="B58" s="5" t="n">
        <v>0</v>
      </c>
      <c r="C58" s="5" t="n">
        <v>131718</v>
      </c>
    </row>
    <row r="59" spans="1:3">
      <c r="A59" s="4" t="s">
        <v>201</v>
      </c>
      <c r="B59" s="5" t="n">
        <v>259193</v>
      </c>
      <c r="C59" s="5" t="n">
        <v>0</v>
      </c>
    </row>
    <row r="60" spans="1:3">
      <c r="A60" s="4" t="s">
        <v>141</v>
      </c>
      <c r="B60" s="5" t="n">
        <v>165094</v>
      </c>
      <c r="C60" s="5" t="n">
        <v>17476</v>
      </c>
    </row>
    <row r="61" spans="1:3">
      <c r="A61" s="4" t="s">
        <v>202</v>
      </c>
      <c r="B61" s="5" t="n">
        <v>0</v>
      </c>
      <c r="C61" s="5" t="n">
        <v>8034</v>
      </c>
    </row>
    <row r="62" spans="1:3">
      <c r="A62" s="4" t="s">
        <v>130</v>
      </c>
      <c r="B62" s="5" t="n">
        <v>138016</v>
      </c>
      <c r="C62" s="5" t="n">
        <v>5000</v>
      </c>
    </row>
    <row r="63" spans="1:3">
      <c r="A63" s="4" t="s">
        <v>203</v>
      </c>
      <c r="B63" s="5" t="n">
        <v>0</v>
      </c>
      <c r="C63" s="5" t="n">
        <v>100000</v>
      </c>
    </row>
    <row r="64" spans="1:3">
      <c r="A64" s="4" t="s">
        <v>204</v>
      </c>
      <c r="B64" s="5" t="n">
        <v>102274</v>
      </c>
      <c r="C64" s="5" t="n">
        <v>0</v>
      </c>
    </row>
    <row r="65" spans="1:3">
      <c r="A65" s="4" t="s">
        <v>205</v>
      </c>
      <c r="B65" s="6" t="n">
        <v>0</v>
      </c>
      <c r="C65" s="6" t="n">
        <v>7593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680</v>
      </c>
      <c r="B1" s="2" t="s">
        <v>1</v>
      </c>
    </row>
    <row r="2" spans="1:3">
      <c r="B2" s="2" t="s">
        <v>2</v>
      </c>
      <c r="C2" s="2" t="s">
        <v>34</v>
      </c>
    </row>
    <row r="3" spans="1:3">
      <c r="A3" s="4" t="s">
        <v>311</v>
      </c>
      <c r="B3" s="6" t="n">
        <v>317473</v>
      </c>
    </row>
    <row r="4" spans="1:3">
      <c r="A4" s="4" t="s">
        <v>310</v>
      </c>
      <c r="B4" s="5" t="n">
        <v>311473</v>
      </c>
      <c r="C4" s="6" t="n">
        <v>0</v>
      </c>
    </row>
    <row r="5" spans="1:3">
      <c r="A5" s="4" t="s">
        <v>681</v>
      </c>
      <c r="B5" s="6" t="n">
        <v>43888</v>
      </c>
    </row>
    <row r="6" spans="1:3">
      <c r="A6" s="4" t="s">
        <v>682</v>
      </c>
    </row>
    <row r="7" spans="1:3">
      <c r="A7" s="4" t="s">
        <v>683</v>
      </c>
      <c r="B7" s="4" t="s">
        <v>684</v>
      </c>
    </row>
    <row r="8" spans="1:3">
      <c r="A8" s="4" t="s">
        <v>685</v>
      </c>
      <c r="B8" s="6" t="n">
        <v>671</v>
      </c>
    </row>
    <row r="9" spans="1:3">
      <c r="A9" s="4" t="s">
        <v>686</v>
      </c>
    </row>
    <row r="10" spans="1:3">
      <c r="A10" s="4" t="s">
        <v>683</v>
      </c>
      <c r="B10" s="4" t="s">
        <v>687</v>
      </c>
    </row>
    <row r="11" spans="1:3">
      <c r="A11" s="4" t="s">
        <v>685</v>
      </c>
      <c r="B11" s="6" t="n">
        <v>644</v>
      </c>
    </row>
    <row r="12" spans="1:3">
      <c r="A12" s="4" t="s">
        <v>688</v>
      </c>
    </row>
    <row r="13" spans="1:3">
      <c r="A13" s="4" t="s">
        <v>310</v>
      </c>
      <c r="B13" s="5" t="n">
        <v>65266</v>
      </c>
    </row>
    <row r="14" spans="1:3">
      <c r="A14" s="4" t="s">
        <v>689</v>
      </c>
    </row>
    <row r="15" spans="1:3">
      <c r="A15" s="4" t="s">
        <v>690</v>
      </c>
      <c r="B15" s="6" t="n">
        <v>875</v>
      </c>
    </row>
    <row r="16" spans="1:3">
      <c r="A16" s="4" t="s">
        <v>691</v>
      </c>
      <c r="B16" s="4" t="s">
        <v>692</v>
      </c>
    </row>
    <row r="17" spans="1:3">
      <c r="A17" s="4" t="s">
        <v>693</v>
      </c>
    </row>
    <row r="18" spans="1:3">
      <c r="A18" s="4" t="s">
        <v>690</v>
      </c>
      <c r="B18" s="6" t="n">
        <v>875</v>
      </c>
    </row>
    <row r="19" spans="1:3">
      <c r="A19" s="4" t="s">
        <v>691</v>
      </c>
      <c r="B19" s="4" t="s">
        <v>692</v>
      </c>
    </row>
    <row r="20" spans="1:3">
      <c r="A20" s="4" t="s">
        <v>694</v>
      </c>
    </row>
    <row r="21" spans="1:3">
      <c r="A21" s="4" t="s">
        <v>311</v>
      </c>
      <c r="B21" s="6" t="n">
        <v>87900</v>
      </c>
    </row>
    <row r="22" spans="1:3">
      <c r="A22" s="4" t="s">
        <v>310</v>
      </c>
      <c r="B22" s="5" t="n">
        <v>87900</v>
      </c>
    </row>
    <row r="23" spans="1:3">
      <c r="A23" s="4" t="s">
        <v>690</v>
      </c>
      <c r="B23" s="6" t="n">
        <v>2000</v>
      </c>
    </row>
    <row r="24" spans="1:3">
      <c r="A24" s="4" t="s">
        <v>691</v>
      </c>
      <c r="B24" s="4" t="s">
        <v>695</v>
      </c>
    </row>
    <row r="25" spans="1:3">
      <c r="A25" s="4" t="s">
        <v>546</v>
      </c>
    </row>
    <row r="26" spans="1:3">
      <c r="A26" s="4" t="s">
        <v>696</v>
      </c>
      <c r="B26" s="4" t="s">
        <v>697</v>
      </c>
    </row>
    <row r="27" spans="1:3">
      <c r="A27" s="4" t="s">
        <v>543</v>
      </c>
    </row>
    <row r="28" spans="1:3">
      <c r="A28" s="4" t="s">
        <v>696</v>
      </c>
      <c r="B28" s="4" t="s">
        <v>69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5"/>
    <col customWidth="1" max="5" min="5" width="14"/>
    <col customWidth="1" max="6" min="6" width="14"/>
    <col customWidth="1" max="7" min="7" width="14"/>
  </cols>
  <sheetData>
    <row r="1" spans="1:7">
      <c r="A1" s="1" t="s">
        <v>698</v>
      </c>
      <c r="B1" s="2" t="s">
        <v>289</v>
      </c>
      <c r="C1" s="2" t="s">
        <v>699</v>
      </c>
      <c r="D1" s="2" t="s">
        <v>1</v>
      </c>
    </row>
    <row r="2" spans="1:7">
      <c r="B2" s="2" t="s">
        <v>290</v>
      </c>
      <c r="C2" s="2" t="s">
        <v>700</v>
      </c>
      <c r="D2" s="2" t="s">
        <v>2</v>
      </c>
      <c r="E2" s="2" t="s">
        <v>93</v>
      </c>
      <c r="F2" s="2" t="s">
        <v>299</v>
      </c>
      <c r="G2" s="2" t="s">
        <v>34</v>
      </c>
    </row>
    <row r="3" spans="1:7">
      <c r="A3" s="4" t="s">
        <v>291</v>
      </c>
      <c r="D3" s="6" t="n">
        <v>449051</v>
      </c>
      <c r="E3" s="6" t="n">
        <v>0</v>
      </c>
    </row>
    <row r="4" spans="1:7">
      <c r="A4" s="4" t="s">
        <v>293</v>
      </c>
    </row>
    <row r="5" spans="1:7">
      <c r="A5" s="4" t="s">
        <v>294</v>
      </c>
      <c r="B5" s="5" t="n">
        <v>4578276</v>
      </c>
    </row>
    <row r="6" spans="1:7">
      <c r="A6" s="4" t="s">
        <v>291</v>
      </c>
      <c r="B6" s="6" t="n">
        <v>300000</v>
      </c>
    </row>
    <row r="7" spans="1:7">
      <c r="A7" s="4" t="s">
        <v>295</v>
      </c>
      <c r="B7" s="5" t="n">
        <v>250000</v>
      </c>
    </row>
    <row r="8" spans="1:7">
      <c r="A8" s="4" t="s">
        <v>296</v>
      </c>
      <c r="B8" s="5" t="n">
        <v>50000</v>
      </c>
    </row>
    <row r="9" spans="1:7">
      <c r="A9" s="4" t="s">
        <v>297</v>
      </c>
      <c r="B9" s="6" t="n">
        <v>500000</v>
      </c>
    </row>
    <row r="10" spans="1:7">
      <c r="A10" s="4" t="s">
        <v>482</v>
      </c>
      <c r="D10" s="6" t="n">
        <v>0</v>
      </c>
      <c r="G10" s="6" t="n">
        <v>21000</v>
      </c>
    </row>
    <row r="11" spans="1:7">
      <c r="A11" s="4" t="s">
        <v>701</v>
      </c>
    </row>
    <row r="12" spans="1:7">
      <c r="A12" s="4" t="s">
        <v>702</v>
      </c>
      <c r="F12" s="6" t="n">
        <v>12500</v>
      </c>
    </row>
    <row r="13" spans="1:7">
      <c r="A13" s="4" t="s">
        <v>703</v>
      </c>
    </row>
    <row r="14" spans="1:7">
      <c r="A14" s="4" t="s">
        <v>704</v>
      </c>
      <c r="C14" s="6" t="n">
        <v>13000</v>
      </c>
    </row>
  </sheetData>
  <mergeCells count="2">
    <mergeCell ref="A1:A2"/>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outlineLevelCol="0"/>
  <cols>
    <col customWidth="1" max="1" min="1" width="80"/>
    <col customWidth="1" max="2" min="2" width="25"/>
    <col customWidth="1" max="3" min="3" width="27"/>
    <col customWidth="1" max="4" min="4" width="25"/>
    <col customWidth="1" max="5" min="5" width="37"/>
    <col customWidth="1" max="6" min="6" width="21"/>
    <col customWidth="1" max="7" min="7" width="21"/>
    <col customWidth="1" max="8" min="8" width="14"/>
    <col customWidth="1" max="9" min="9" width="14"/>
    <col customWidth="1" max="10" min="10" width="37"/>
    <col customWidth="1" max="11" min="11" width="21"/>
    <col customWidth="1" max="12" min="12" width="24"/>
    <col customWidth="1" max="13" min="13" width="36"/>
    <col customWidth="1" max="14" min="14" width="21"/>
    <col customWidth="1" max="15" min="15" width="24"/>
    <col customWidth="1" max="16" min="16" width="14"/>
  </cols>
  <sheetData>
    <row r="1" spans="1:16">
      <c r="A1" s="1" t="s">
        <v>705</v>
      </c>
      <c r="B1" s="2" t="s">
        <v>706</v>
      </c>
      <c r="C1" s="2" t="s">
        <v>707</v>
      </c>
      <c r="D1" s="2" t="s">
        <v>708</v>
      </c>
      <c r="E1" s="2" t="s">
        <v>709</v>
      </c>
      <c r="F1" s="2" t="s">
        <v>710</v>
      </c>
      <c r="G1" s="2" t="s">
        <v>399</v>
      </c>
      <c r="H1" s="2" t="s">
        <v>426</v>
      </c>
      <c r="I1" s="2" t="s">
        <v>378</v>
      </c>
      <c r="J1" s="2" t="s">
        <v>711</v>
      </c>
      <c r="K1" s="2" t="s">
        <v>712</v>
      </c>
      <c r="L1" s="2" t="s">
        <v>713</v>
      </c>
      <c r="M1" s="2" t="s">
        <v>714</v>
      </c>
      <c r="N1" s="2" t="s">
        <v>679</v>
      </c>
      <c r="O1" s="2" t="s">
        <v>715</v>
      </c>
      <c r="P1" s="2" t="s">
        <v>430</v>
      </c>
    </row>
    <row r="2" spans="1:16">
      <c r="A2" s="3" t="s">
        <v>716</v>
      </c>
    </row>
    <row r="3" spans="1:16">
      <c r="A3" s="4" t="s">
        <v>436</v>
      </c>
      <c r="M3" s="6" t="n">
        <v>100000</v>
      </c>
    </row>
    <row r="4" spans="1:16">
      <c r="A4" s="4" t="s">
        <v>717</v>
      </c>
      <c r="M4" s="5" t="n">
        <v>100000</v>
      </c>
    </row>
    <row r="5" spans="1:16">
      <c r="A5" s="4" t="s">
        <v>718</v>
      </c>
      <c r="L5" s="8" t="n">
        <v>0.3</v>
      </c>
      <c r="M5" s="8" t="n">
        <v>0.3</v>
      </c>
      <c r="O5" s="8" t="n">
        <v>0.4</v>
      </c>
    </row>
    <row r="6" spans="1:16">
      <c r="A6" s="4" t="s">
        <v>719</v>
      </c>
      <c r="G6" s="6" t="n">
        <v>30000</v>
      </c>
      <c r="N6" s="6" t="n">
        <v>42300</v>
      </c>
    </row>
    <row r="7" spans="1:16">
      <c r="A7" s="4" t="s">
        <v>720</v>
      </c>
      <c r="G7" s="5" t="n">
        <v>2488905</v>
      </c>
      <c r="N7" s="5" t="n">
        <v>1535924</v>
      </c>
    </row>
    <row r="8" spans="1:16">
      <c r="A8" s="4" t="s">
        <v>721</v>
      </c>
      <c r="H8" s="4" t="s">
        <v>332</v>
      </c>
      <c r="I8" s="4" t="s">
        <v>438</v>
      </c>
      <c r="O8" s="4" t="s">
        <v>324</v>
      </c>
      <c r="P8" s="4" t="s">
        <v>439</v>
      </c>
    </row>
    <row r="9" spans="1:16">
      <c r="A9" s="4" t="s">
        <v>722</v>
      </c>
      <c r="G9" s="6" t="n">
        <v>59771</v>
      </c>
      <c r="N9" s="6" t="n">
        <v>239750</v>
      </c>
    </row>
    <row r="10" spans="1:16">
      <c r="A10" s="4" t="s">
        <v>486</v>
      </c>
    </row>
    <row r="11" spans="1:16">
      <c r="A11" s="3" t="s">
        <v>716</v>
      </c>
    </row>
    <row r="12" spans="1:16">
      <c r="A12" s="4" t="s">
        <v>436</v>
      </c>
      <c r="J12" s="6" t="n">
        <v>80000</v>
      </c>
    </row>
    <row r="13" spans="1:16">
      <c r="A13" s="4" t="s">
        <v>717</v>
      </c>
      <c r="J13" s="5" t="n">
        <v>120000</v>
      </c>
    </row>
    <row r="14" spans="1:16">
      <c r="A14" s="4" t="s">
        <v>718</v>
      </c>
      <c r="J14" s="8" t="n">
        <v>0.3</v>
      </c>
    </row>
    <row r="15" spans="1:16">
      <c r="A15" s="4" t="s">
        <v>722</v>
      </c>
      <c r="J15" s="6" t="n">
        <v>0</v>
      </c>
    </row>
    <row r="16" spans="1:16">
      <c r="A16" s="4" t="s">
        <v>603</v>
      </c>
    </row>
    <row r="17" spans="1:16">
      <c r="A17" s="3" t="s">
        <v>716</v>
      </c>
    </row>
    <row r="18" spans="1:16">
      <c r="A18" s="4" t="s">
        <v>436</v>
      </c>
      <c r="K18" s="6" t="n">
        <v>850000</v>
      </c>
    </row>
    <row r="19" spans="1:16">
      <c r="A19" s="4" t="s">
        <v>723</v>
      </c>
    </row>
    <row r="20" spans="1:16">
      <c r="A20" s="3" t="s">
        <v>716</v>
      </c>
    </row>
    <row r="21" spans="1:16">
      <c r="A21" s="4" t="s">
        <v>724</v>
      </c>
      <c r="E21" s="6" t="n">
        <v>4559</v>
      </c>
    </row>
    <row r="22" spans="1:16">
      <c r="A22" s="4" t="s">
        <v>436</v>
      </c>
      <c r="E22" s="6" t="n">
        <v>44559</v>
      </c>
    </row>
    <row r="23" spans="1:16">
      <c r="A23" s="4" t="s">
        <v>719</v>
      </c>
      <c r="C23" s="6" t="n">
        <v>30000</v>
      </c>
    </row>
    <row r="24" spans="1:16">
      <c r="A24" s="4" t="s">
        <v>725</v>
      </c>
      <c r="C24" s="5" t="n">
        <v>30000</v>
      </c>
    </row>
    <row r="25" spans="1:16">
      <c r="A25" s="4" t="s">
        <v>720</v>
      </c>
      <c r="C25" s="6" t="n">
        <v>147608</v>
      </c>
    </row>
    <row r="26" spans="1:16">
      <c r="A26" s="4" t="s">
        <v>726</v>
      </c>
      <c r="E26" s="5" t="n">
        <v>30000</v>
      </c>
    </row>
    <row r="27" spans="1:16">
      <c r="A27" s="4" t="s">
        <v>727</v>
      </c>
      <c r="E27" s="5" t="n">
        <v>25000</v>
      </c>
    </row>
    <row r="28" spans="1:16">
      <c r="A28" s="4" t="s">
        <v>728</v>
      </c>
      <c r="E28" s="4" t="s">
        <v>458</v>
      </c>
    </row>
    <row r="29" spans="1:16">
      <c r="A29" s="4" t="s">
        <v>729</v>
      </c>
      <c r="E29" s="8" t="n">
        <v>0.25</v>
      </c>
    </row>
    <row r="30" spans="1:16">
      <c r="A30" s="4" t="s">
        <v>730</v>
      </c>
    </row>
    <row r="31" spans="1:16">
      <c r="A31" s="3" t="s">
        <v>716</v>
      </c>
    </row>
    <row r="32" spans="1:16">
      <c r="A32" s="4" t="s">
        <v>731</v>
      </c>
      <c r="F32" s="6" t="n">
        <v>630080</v>
      </c>
    </row>
    <row r="33" spans="1:16">
      <c r="A33" s="4" t="s">
        <v>722</v>
      </c>
      <c r="F33" s="5" t="n">
        <v>279920</v>
      </c>
    </row>
    <row r="34" spans="1:16">
      <c r="A34" s="4" t="s">
        <v>732</v>
      </c>
      <c r="F34" s="6" t="n">
        <v>910000</v>
      </c>
    </row>
    <row r="35" spans="1:16">
      <c r="A35" s="4" t="s">
        <v>733</v>
      </c>
    </row>
    <row r="36" spans="1:16">
      <c r="A36" s="3" t="s">
        <v>716</v>
      </c>
    </row>
    <row r="37" spans="1:16">
      <c r="A37" s="4" t="s">
        <v>717</v>
      </c>
      <c r="E37" s="5" t="n">
        <v>40000</v>
      </c>
    </row>
    <row r="38" spans="1:16">
      <c r="A38" s="4" t="s">
        <v>718</v>
      </c>
      <c r="E38" s="8" t="n">
        <v>0.15</v>
      </c>
    </row>
    <row r="39" spans="1:16">
      <c r="A39" s="4" t="s">
        <v>734</v>
      </c>
    </row>
    <row r="40" spans="1:16">
      <c r="A40" s="3" t="s">
        <v>716</v>
      </c>
    </row>
    <row r="41" spans="1:16">
      <c r="A41" s="4" t="s">
        <v>735</v>
      </c>
      <c r="C41" s="5" t="n">
        <v>400000</v>
      </c>
    </row>
    <row r="42" spans="1:16">
      <c r="A42" s="4" t="s">
        <v>736</v>
      </c>
    </row>
    <row r="43" spans="1:16">
      <c r="A43" s="3" t="s">
        <v>716</v>
      </c>
    </row>
    <row r="44" spans="1:16">
      <c r="A44" s="4" t="s">
        <v>436</v>
      </c>
      <c r="B44" s="6" t="n">
        <v>114993</v>
      </c>
      <c r="D44" s="6" t="n">
        <v>125377</v>
      </c>
    </row>
    <row r="45" spans="1:16">
      <c r="A45" s="4" t="s">
        <v>502</v>
      </c>
      <c r="B45" s="6" t="n">
        <v>21073</v>
      </c>
      <c r="D45" s="6" t="n">
        <v>21009</v>
      </c>
    </row>
    <row r="46" spans="1:16">
      <c r="A46" s="4" t="s">
        <v>737</v>
      </c>
      <c r="B46" s="5" t="n">
        <v>10</v>
      </c>
      <c r="D46" s="5" t="n">
        <v>10</v>
      </c>
    </row>
    <row r="47" spans="1:16">
      <c r="A47" s="4" t="s">
        <v>721</v>
      </c>
      <c r="B47" s="4" t="s">
        <v>439</v>
      </c>
      <c r="D47" s="4" t="s">
        <v>7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3:53:02Z</dcterms:created>
  <dcterms:modified xmlns:dcterms="http://purl.org/dc/terms/" xmlns:xsi="http://www.w3.org/2001/XMLSchema-instance" xsi:type="dcterms:W3CDTF">2019-11-14T13:53:02Z</dcterms:modified>
</cp:coreProperties>
</file>